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Accounts Payable and Accrued Ex" sheetId="14" state="visible" r:id="rId14"/>
    <sheet xmlns:r="http://schemas.openxmlformats.org/officeDocument/2006/relationships" name="Quarterly Financial Data (Unaud"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Accounts Payable and Accrued _2" sheetId="20" state="visible" r:id="rId20"/>
    <sheet xmlns:r="http://schemas.openxmlformats.org/officeDocument/2006/relationships" name="Quarterly Financial Data (Una_2" sheetId="21" state="visible" r:id="rId21"/>
    <sheet xmlns:r="http://schemas.openxmlformats.org/officeDocument/2006/relationships" name="Organization and Description 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License Agreements (Details Tex" sheetId="25" state="visible" r:id="rId25"/>
    <sheet xmlns:r="http://schemas.openxmlformats.org/officeDocument/2006/relationships" name="Related Party Agreements (Detai"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Textual)" sheetId="34" state="visible" r:id="rId34"/>
    <sheet xmlns:r="http://schemas.openxmlformats.org/officeDocument/2006/relationships" name="Accounts Payable and Accrued _3" sheetId="35" state="visible" r:id="rId35"/>
    <sheet xmlns:r="http://schemas.openxmlformats.org/officeDocument/2006/relationships" name="Quarterly Financial Data (Una_3" sheetId="36" state="visible" r:id="rId36"/>
  </sheets>
  <definedNames/>
  <calcPr calcId="124519" fullCalcOnLoad="1"/>
</workbook>
</file>

<file path=xl/sharedStrings.xml><?xml version="1.0" encoding="utf-8"?>
<sst xmlns="http://schemas.openxmlformats.org/spreadsheetml/2006/main" uniqueCount="411">
  <si>
    <t>Document And Entity Information - USD ($)</t>
  </si>
  <si>
    <t>12 Months Ended</t>
  </si>
  <si>
    <t>Dec. 31, 2018</t>
  </si>
  <si>
    <t>Mar. 12,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Checkpoint Therapeutics, Inc.</t>
  </si>
  <si>
    <t>Entity Central Index Key</t>
  </si>
  <si>
    <t>000165140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hell Company</t>
  </si>
  <si>
    <t>Entity Emerging Growth Company</t>
  </si>
  <si>
    <t>true</t>
  </si>
  <si>
    <t>Entity Ex Transition Period</t>
  </si>
  <si>
    <t>Entity Small Business</t>
  </si>
  <si>
    <t>Common Class A [Member]</t>
  </si>
  <si>
    <t>Entity Common Stock, Shares Outstanding</t>
  </si>
  <si>
    <t>Common Stock [Member]</t>
  </si>
  <si>
    <t>BALANCE SHEETS - USD ($) $ in Thousands</t>
  </si>
  <si>
    <t>Dec. 31, 2017</t>
  </si>
  <si>
    <t>Current Assets:</t>
  </si>
  <si>
    <t>Cash and cash equivalents</t>
  </si>
  <si>
    <t>Prepaid expenses and other assets</t>
  </si>
  <si>
    <t>Other receivables - related party</t>
  </si>
  <si>
    <t>Total current assets</t>
  </si>
  <si>
    <t>Total Assets</t>
  </si>
  <si>
    <t>Current Liabilities:</t>
  </si>
  <si>
    <t>Accounts payable and accrued expenses</t>
  </si>
  <si>
    <t>Accounts payable and accrued expenses - related party</t>
  </si>
  <si>
    <t>Total current liabilities</t>
  </si>
  <si>
    <t>Total Liabilities</t>
  </si>
  <si>
    <t>Commitments and Contingencies</t>
  </si>
  <si>
    <t xml:space="preserve"> </t>
  </si>
  <si>
    <t>Stockholders' Equity</t>
  </si>
  <si>
    <t>Common Stock Value</t>
  </si>
  <si>
    <t>Common stock issuable, 960,428 and 591,836 shares as of December 31, 2018 and December 31, 2017, respectively</t>
  </si>
  <si>
    <t>Additional paid-in capital</t>
  </si>
  <si>
    <t>Accumulated deficit</t>
  </si>
  <si>
    <t>Total Stockholders' Equity</t>
  </si>
  <si>
    <t>Total Liabilities and Stockholders' Equity</t>
  </si>
  <si>
    <t>BALANCE SHEETS (Parenthetical) - $ / shares</t>
  </si>
  <si>
    <t>Common Stock, Par or Stated Value Per Share</t>
  </si>
  <si>
    <t>Common Stock, Shares Authorized</t>
  </si>
  <si>
    <t>Common Stock, Shares, Issued</t>
  </si>
  <si>
    <t>Common Stock, Shares, Outstanding</t>
  </si>
  <si>
    <t>Common Stock, Shares Subscribed but Unissued</t>
  </si>
  <si>
    <t>STATEMENTS OF OPERATIONS - USD ($) $ in Thousands</t>
  </si>
  <si>
    <t>Revenue - related party</t>
  </si>
  <si>
    <t>Operating expenses:</t>
  </si>
  <si>
    <t>Research and development</t>
  </si>
  <si>
    <t>General and administrative</t>
  </si>
  <si>
    <t>Total operating expenses</t>
  </si>
  <si>
    <t>Loss from operations</t>
  </si>
  <si>
    <t>Other income</t>
  </si>
  <si>
    <t>Interest income</t>
  </si>
  <si>
    <t>Total other income</t>
  </si>
  <si>
    <t>Net Loss</t>
  </si>
  <si>
    <t>Loss per Share:</t>
  </si>
  <si>
    <t>Basic and diluted net loss per common share outstanding</t>
  </si>
  <si>
    <t>Basic and diluted weighted average number of common shares outstanding</t>
  </si>
  <si>
    <t>STATEMENTS OF STOCKHOLDERS' EQUITY - USD ($)</t>
  </si>
  <si>
    <t>Total</t>
  </si>
  <si>
    <t>Common Stock Issuable [Member]</t>
  </si>
  <si>
    <t>Additional Paid-in Capital [Member]</t>
  </si>
  <si>
    <t>Accumulated Deficit [Member]</t>
  </si>
  <si>
    <t>Balances at Dec. 31, 2016</t>
  </si>
  <si>
    <t>Balances (in Shares) at Dec. 31, 2016</t>
  </si>
  <si>
    <t>Stock-based compensation expense</t>
  </si>
  <si>
    <t>Stock-based compensation expense (in Shares)</t>
  </si>
  <si>
    <t>Issuance of common shares - Founders Agreement</t>
  </si>
  <si>
    <t>Issuance of common shares - Founders Agreement (in Shares)</t>
  </si>
  <si>
    <t>Common shares issuable - Founders Agreement</t>
  </si>
  <si>
    <t>Common shares issuable - Founders Agreement (in Shares)</t>
  </si>
  <si>
    <t>Exercise of warrants</t>
  </si>
  <si>
    <t>Exercise of warrants (in Shares)</t>
  </si>
  <si>
    <t>Net loss</t>
  </si>
  <si>
    <t>Balances at Dec. 31, 2017</t>
  </si>
  <si>
    <t>Balances (in Shares) at Dec. 31, 2017</t>
  </si>
  <si>
    <t>Issuance of common shares, net of offering costs - Public offering</t>
  </si>
  <si>
    <t>Issuance of common shares, net of offering costs - Public offering (in Shares)</t>
  </si>
  <si>
    <t>Issuance of common shares, net of offering costs - At-the-market offering</t>
  </si>
  <si>
    <t>Issuance of common shares, net of offering costs - At-the-market offering (in Shares)</t>
  </si>
  <si>
    <t>Balances at Dec. 31, 2018</t>
  </si>
  <si>
    <t>Balances (in Shares) at Dec. 31, 2018</t>
  </si>
  <si>
    <t>STATEMENTS OF CASH FLOWS - USD ($) $ in Thousands</t>
  </si>
  <si>
    <t>Cash Flows from Operating Activities:</t>
  </si>
  <si>
    <t>Adjustments to reconcile net loss to net cash used in operating activities:</t>
  </si>
  <si>
    <t>Research and development-licenses acquired, expensed</t>
  </si>
  <si>
    <t>Changes in operating assets and liabilities:</t>
  </si>
  <si>
    <t>Net cash used in operating activities</t>
  </si>
  <si>
    <t>Cash Flows from Investing Activities:</t>
  </si>
  <si>
    <t>Purchase of research and development licenses</t>
  </si>
  <si>
    <t>Net cash used in investing activities</t>
  </si>
  <si>
    <t>Cash Flows from Financing Activities:</t>
  </si>
  <si>
    <t>Issuance of common shares - Public offering</t>
  </si>
  <si>
    <t>Offering costs for the issuance of common shares - Public offering</t>
  </si>
  <si>
    <t>Issuance of common shares - At-the-market offering</t>
  </si>
  <si>
    <t>Offering costs for the issuance of common shares - At-the-market offering</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Organization and Description of Business Operations</t>
  </si>
  <si>
    <t>Organization, Consolidation and Presentation of Financial Statements [Abstract]</t>
  </si>
  <si>
    <t>Organization, Consolidation, Basis of Presentation, Business Description and Accounting Policies [Text Block]</t>
  </si>
  <si>
    <t xml:space="preserve"> Note 1 - Organization and Description of Business Operations Checkpoint Therapeutics, Inc. (the “Company” or “Checkpoint”) was incorporated in Delaware on November 10, 2014. Checkpoint is a clinical-stage, immuno-oncology biopharmaceutical company focused on the acquisition, development and commercialization of novel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may also enter into collaboration agreements with third and related parties including sponsored research agreements to develop these technologies for liquid tumors while retaining the rights in solid tumors. The Company is a majority-controlled subsidiary of Fortress Biotech, Inc. (“Fortress”). The Company’s common stock is listed on the NASDAQ Capital Market and trades under the symbol “CKPT.” Liquidity and Capital Resources The Company has incurred substantial operating losses since its inception, and expects to continue to incur significant operating losses for the foreseeable future and may never become profitable. As of December 31, 2018, the Company had an accumulated deficit of $95.4 million. In March 2018, the Company completed an underwritten public offering, whereby it sold 5,290,000 shares of its common stock at a price of $4.35 per share for gross proceeds of approximately $23.0 million. Total net proceeds from the offering were approximately $20.8 million, net of underwriting discounts and offering expenses of approximately $2.2 million, including approximately $1.8 million to National Securities Corporation, a related party at the time of the offering (see Note 4 and Note 6). The shares were sold under a Registration Statement (No. 333-221493) on Form S-3, filed by the Company with the Securities and Exchange Commission (“SEC”). During the year ended December 31, 2018, the Company sold a total of 1,841,774 shares of common stock under an At-the-Market Issuance Sales Agreement for aggregate total gross proceeds of approximately $8.0 million at an average selling price of $4.33 per share, resulting in net proceeds of approximately $7.7 million after deducting commissions and other transactions costs.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t December 31, 2018 are sufficient to fund its anticipated operating cash requirements for at least one year from the date of this Annual Report on Form 10-K. The Company will be required to expend significant funds in order to advance the development of its product candidates. The Company’s estimate as to how long it expects its existing cash to be able to continue to fund its operations is based on assumptions that may prove to be wrong, and it could use its available capital resources sooner than it currently expects. Further, changing circumstances, some of which may be beyond its control, could cause the Company to consume capital faster than it currently anticipates, and it may need to seek additional funds sooner than planned. Accordingly, the Company will be required to obtain further funding through equity offerings, debt financings, collaborations and licensing arrangements or other sources. Further financing may not be available to it on acceptable terms, or at all. The Company’s failure to raise capital as and when needed would have a negative impact on its financial condition and its ability to pursue its business strategy and may be forced to curtail or cease operations.</t>
  </si>
  <si>
    <t>Significant Accounting Policies</t>
  </si>
  <si>
    <t>Accounting Policies [Abstract]</t>
  </si>
  <si>
    <t>Significant Accounting Policies [Text Block]</t>
  </si>
  <si>
    <t>Note 2 -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he Company has no subsidiari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Other Receivables - Related Party Other receivables consist of amounts due to the Company from TG Therapeutics, Inc. (“TGTX”), a related party, and are recorded at the invoiced amount (see Note 3).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nnual Equity Fee Under the Founder’s Agreement with Checkpoint dated March 17, 2015, and amended and restated on July 11, 2016, Fortress is entitled to an annual equity fee on each anniversary of the Agreement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7 occurred prior to the issuance of the December 31, 2016 financial statements, the Company recorded approximately $3.9 million in research and development expense and a credit to Common shares issuable - Founders Agreement during the year ended December 31, 2016. In October 2017, the Founder’s Agreement was amended to change the issuance date of the Annual Equity Fee from the anniversary date of the Agreement to January 1 of each year beginning in 2018. Because the issuance of shares on January 1, 2018 occurred prior to the issuance of the December 31, 2017 financial statements, the Company recorded approximately $2.3 million in research and development expense and a credit to Common shares issuable - Founders Agreement during the year ended December 31, 2017. The number of shares issued on January 1, 2018 were prorated to include only the portion of 2017 between March 17, 2017 and December 31, 2017. Pursuant to the Founders Agreement, the Company issued 960,428 shares of common stock to Fortress for the Annual Equity Fee, representing 2.5% of the fully-diluted outstanding equity of Checkpoint on January 1, 2019. Because the issuance of shares on January 1, 2019 occurred prior to the issuance of the December 31, 2018 financial statements, the Company recorded approximately $1.7 million in research and development expense and a credit to Common shares issuable - Founders Agreement during the year ended December 31, 2018. Stock-Based Compensation Expenses The Company expenses stock-based compensation to employees over the requisite service period based on the estimated grant-date fair value of the awards and forfeiture rates. The Company accounts for forfeitures as they occur.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Revenue from Contracts with Customers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December 31, 2018 and 2017 that were excluded from the computation of diluted net loss per share, as they would be anti-dilutive: December 31, 2018 2017 Warrants (Note 6) 4,280,972 4,326,555 Stock options (Note 6) 60,000 60,000 Unvested restricted stock (Note 6) 2,932,106 2,611,116 Total 7,273,078 6,997,671 Recently Issued Accounting Standards In August 2018, the Financial Accounting Standards Board ("FASB") issued Accounting Standards Update (“ ASU”) 2018-13, “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Recently Adopted Accounting Standards In May 2017, the FASB issued an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on January 1, 2018; however, early adoption is permitted. The Company adopted ASU No. 2017-09 as of January 1, 2018. The adoption of this update did not impact the Company’s financial statements. In January 2017, the FASB issued an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In March 2016, the FASB issued ASU No. 2016-08, “ Revenue from Contracts with Customers (Topic 606): Principal versus Agent Considerations ”. The purpose of ASU 2016-08 is to clarify the implementation of guidance on principal versus agent considerations. The amendments in ASU 2016-08 are effective for interim and annual reporting periods beginning after December 15, 2017. The Company adopted the new standard effective January 1, 2018, using the modified retrospective approach applied to all of its contracts. The adoption of this update did not have a material impact on the Company’s financial stat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November 2018, the FASB issued ASU No. 2018-18, “ Collaboration Arrangements: Clarifying the Interaction between Topic 808 and Topic 606 ”. The issuance of ASC 606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C 606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is effective on January 1, 2020 with early adoption permitted. The Company elected to adopt ASU 2018-18 in December 2018. The adoption of this update did not have a material impact on the Company’s financial statements.</t>
  </si>
  <si>
    <t>License Agreements</t>
  </si>
  <si>
    <t>Licenses Acquired [Abstract]</t>
  </si>
  <si>
    <t>Licenses Acquired [Text Block]</t>
  </si>
  <si>
    <t>Note 3 - License Agreements Dana-Farber Cancer Institute In March 2015, the Company entered into an exclusive license agreement with Dana-Farber Cancer Institute (“Dana Farber”) to develop a portfolio of fully human immuno-oncology targeted antibodies. Under the terms of the agreement, the Company paid Dana-Farber an up-front licensing fee of $1.0 million and, on May 11, 2015, granted Dana-Farber 500,000 shares, valued at $32,500 or $0.065 per share. The agreement included an anti-dilution clause that maintained Dana-Farber’s ownership at 5% until such time that the Company raised $10 million in cash in exchange for common shares. Pursuant to this provision, on September 30, 2015, the Company granted to Dana-Farber an additional 136,830 shares of common stock valued at approximately $0.6 million and the anti-dilution clause thereafter expired. Dana-Farber is eligible to receive payments of up to an aggregate of approximately $21.5 million for each licensed product upon the Company’s successful achievement of certain clinical development, regulatory and first commercial sale milestones. In addition, Dana-Farber is eligible to receive up to an aggregate of $60.0 million upon the Company’s successful achievement of certain sales milestones based on aggregate net sales, in addition to royalty payments based on a tiered low to mid-single digit percentage of net sales. Following the second anniversary of the effective date of the license agreement, Dana-Farber receives an annual license maintenance fee of $50,000, which is creditable against milestone payments or royalties due to Dana-Farber. The portfolio of antibodies licensed from Dana-Farber include antibodies targeting PD-L1, GITR and CAIX. In September 2018 the Company expensed a non-refundable milestone payment of $1.0 million upon the twelfth patient dosed in a Phase 1 clinical study of its anti-PD-LI antibody, CK-301, which is included in the Statements of Operations for the year ended December 31, 2018. In connection with the license agreement with Dana-Farber, the Company entered into a collaboration agreement with TGTX, a related party, to develop and commercialize the anti-PD-L1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collaboration agreement, TGTX paid the Company $0.5 million, representing an upfront licensing fee, and the Company is eligible to receive substantive potential milestone payments up to an aggregate of approximately $21.5 million for each product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the Company is eligible to receive up to an aggregate of $60.0 million upon TGTX’s successful achievement of certain sales milestones based on aggregate net sales, in addition to royalty payments based on a tiered high single digit percentage of net sales. Following the second anniversary of the effective date of the agreement, the Company receives an annual license maintenance fee, which is creditable against milestone payments or royalties due to the Company. TGTX also pays the Company for its out-of-pocket costs of material used by TGTX for their development activities. The Company recognized approximately $3.0 million and $0.1 million, respectively, for the years ended December 31, 2018 and 2017, in revenue from its collaboration agreement with TGTX in the Statements of Operations. Adimab, LLC In October 2015, Fortress entered into a collaboration agreement with Adimab to discover and optimize antibodies using their proprietary core technology platform. Under this agreement, Adimab optimized CK-301, the Company’s anti-PDL1 antibody which it originally licensed from Dana-Farber. In January 2019, Fortress transferred the rights to the optimized antibody to the Company, and Checkpoint entered into a collaboration agreement directly with Adimab on the same day. Under the terms of the agreement, Adimab is eligible to receive payments up to an aggregate of approximately $7.1 million upon the Company’s successful achievement of certain clinical development and regulatory milestones, of which $4.8 million are due upon various filings for regulatory approvals to commercialize the product. In addition, Adimab is eligible to receive royalty payments based on a tiered low single digit percentage of net sales. NeuPharma, Inc. In March 2015, Fortress entered into an exclusive license agreement with NeuPharma to develop and commercialize novel irreversible, 3rd generation EGFR inhibitors, including CK-101, on a worldwide basis other than certain Asian countries. On the same date, Fortress assigned all of its right and interest in the EGFR inhibitors to the Company. Under the terms of the license agreement, the Company paid NeuPharma an up-front licensing fee of $1.0 million, and NeuPharma is eligible to receive payments of up to an aggregate of approximately $40.0 million upon the Company’s successful achievement of certain clinical development and regulatory milestones in to three indications, of which $22.5 million are due upon various regulatory approvals to commercialize the products. In addition, NeuPharma is eligible to receive payments of up to an aggregate of $40.0 million upon the Company’s successful achievement of certain sales milestones based on aggregate net sales, in addition to royalty payments based on a tiered mid to high-single digit percentage of net sales. In September 2016, the Company dosed the first patient in a Phase 1/2 clinical study of CK-101, which is currently ongoing as of December 31, 2018. In connection with the license agreement with NeuPharma, in March 2015, Fortress entered into an option agreement with TGTX, a related party, which agreement was assigned to the Company by Fortress on the same date, for a global collaboration of certain compounds licensed. The option agreement expired on December 31, 2018. Also, in connection with the license agreement with NeuPharma, the Company entered into a Sponsored Research Agreement with NeuPharma for certain research and development activities. Effective January 11, 2016, TGTX agreed to assume all costs associated with this Sponsored Research Agreement and paid the Company for all amounts previously paid by the Company. This assumption of costs by TGTX survives any termination or expiration of the option agreement. For the years ended December 31, 2018 and 2017, the Company recognized approximately $35,000 and $0.6 million, in revenue in connection with the Sponsored Research Agreement in the Statements of Operations. Teva Pharmaceutical Industries Ltd. (through its subsidiary, Cephalon, Inc.) In December 2015, Fortress entered into a license agreement with Teva Pharmaceutical Industries Ltd. through its subsidiary, Cephalon, Inc. (“Cephalon”). This agreement was assigned to the Company by Fortress on the same date. Under the terms of the license agreement, Checkpoint obtained an exclusive, worldwide license to Cephalon’s patents relating to CEP-8983 and its small molecule prodrug, CEP-9722, a PARP inhibitor, which the Company refers to as CK-102. The Company paid Cephalon an up-front licensing fee of $0.5 million. In August 2018, the Company gave notice to Cephalon of its intention to terminate the license agreement, which became effective in February 2019. Jubilant Biosys Limited In May 2016, the Company entered into a license agreement with Jubilant Biosys Limited (“Jubilant”), whereby the Company obtained an exclusive, worldwide license to Jubilant’s family of patents covering compounds that inhibit BET proteins such as BRD4, including CK-103. Under the terms of the agreement, the Company paid Jubilant an up-front licensing fee of $2.0 million, included in research and development expenses on the Company’s Statements of Operations for the year ended December 31, 2016. In March 2017, the Company expensed a non-refundable milestone payment of $0.4 million upon the successful completion of toxicology studies under the terms of the license agreement with Jubilant, which is included in the Company’s Statements of Operations for the year ended December 31, 2017. Jubilant is eligible to receive payments up to an aggregate of approximately $89.0 million upon the Company’s successful achievement of certain preclinical, clinical development, and regulatory milestones, of which $59.5 million are due upon various regulatory approvals to commercialize the products. In addition, Jubilant is eligible to receive payments up to an aggregate of $89.0 million upon the Company’s successful achievement of certain sales milestones based on aggregate net sales, in addition to royalty payments based on a tiered low to mid-single digit percentage of net sales.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Michael Weiss, Chairman of the Board of Directors of Checkpoint and Fortress’ Executive Vice Chairman, Strategic Development, is also the Executive Chairman, President and Chief Executive Officer and a stockholder of TGTX. Under the terms of the Sublicense Agreement, TGTX paid the Company $1.0 million, representing an upfront licensing fee, and the Company is eligible to receive substantive potential milestone payments up to an aggregate of approximately $87.2 million upon TGTX’s successful achievement of clinical development and regulatory milestones. This is comprised of up to approximately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the Company is eligible to receive potential milestone payments up to an aggregate of $89.0 million upon TGTX’s successful achievement of certain sales milestones based on aggregate net sales by TGTX, for two licensed products, in addition to royalty payments based on a mid-single digit percentage of net sales by TGTX. TGTX also pays the Company 50% of IND enabling costs and patent expenses. For the years ended December 31, 2018 and 2017, the Company recognized approximately $0.4 million and $1.0 million, respectively, in revenue related to the sublicense agreement in the Statements of Operations. The collaborations with TGTX each contain single material performance obligations under Topic 606, which is the granting of a license that is functional intellectual property. The Company’s performance obligation was satisfied at the point in time when TGTX had the ability to use and benefit from the right to use the intellectual property. The performance obligations were satisfied prior to the adoption of Topic 606.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The Company also receives variable consideration for certain research and development, out-of-pocket material costs and patent maintenance related activities that are dependent upon the Company’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year ended December 31, 2018, the Company did not receive any milestone or royalty payments.</t>
  </si>
  <si>
    <t>Related Party Agreements</t>
  </si>
  <si>
    <t>Related Party Transactions [Abstract]</t>
  </si>
  <si>
    <t>Related Party Transactions Disclosure [Text Block]</t>
  </si>
  <si>
    <t>Note 4 - Related Party Agreements Founders Agreement and Management Services Agreement with Fortress Effective March 17, 2015, the Company entered into a Founders Agreement with Fortress, which was amended and restated on July 11, 2016 (the “Founders Agreement”). The Founders Agreement provides, that in exchange for the time and capital expended in the formation of Checkpoint and the identification of specific assets the acquisition of which resulted in the formation of a viable emerging growth life science company, the Company assumed $2.8 million in debt that Fortress accumulated under a promissory note through National Securities Corporation for expenses and costs of forming Checkpoint, and the Company shall also: (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 The Founders Agreement has a term of fifteen years, after which it automatically renews for one-year periods unless Fortress gives the Company notice of termination. The Founders Agreement will also automatically terminate upon a change of control. In October 2017, the Founder’s Agreement was further amended to change the issuance date of the Annual Equity Fee from the anniversary date of the Agreement to January 1 of each year beginning in 2018. The Annual Equity Fee payable on January 1, 2018 was prorated such that it was only paid for the portion of 2017 between March 17, 2017 and December 31, 2017.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the Company’s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years ended December 31, 2018 and 2017, the Company recognized $0.5 million in expense on its Statements of Operations related to the MSA.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60,000, in addition to any and all annual equity incentive grants paid to members of the board. For the years ended December 31, 2018 and 2017, the Company recognized $87,000 and $70,000, respectively, in expense in its Statements of Operations related to the advisory agreement, including $27,000 and $10,000, respectively, in expense related to annual equity incentive grants. March 2018 Common Stock Offering National Securities Corporation acted as an underwriter in connection with the Company’s offering of common stock which closed on March 12, 2018. At the time of the offering, an affiliate of Fortress held a majority interest in the parent of National Securities Corporation and Checkpoint is a majority-controlled subsidiary of Fortress. As a result, National Securities Corporation was deemed to have a “conflict of interest” under Rule 5121(f)(5) of FINRA. Accordingly, the offering was conducted in accordance with the applicable provisions of Rule 5121, which requires, among other things, that a “qualified independent underwriter” participate in the preparation of, and exercise the usual standards of “due diligence” with respect to, the registration statement and prospectus. Lake Street Capital Markets, LLC agreed to act as a “qualified independent underwriter” within the meaning of Rule 5121 in connection with the offering.</t>
  </si>
  <si>
    <t>Commitments and Contingencies Disclosure [Abstract]</t>
  </si>
  <si>
    <t>Commitments and Contingencies Disclosure [Text Block]</t>
  </si>
  <si>
    <t>Note 5 - Commitments and Contingencies Leases The Company is not a party to any leases for office space or equipment. License Agreements The Company has undertaken to make contingent milestone payments to the licensors of its portfolio of product candidates. In addition, the Company would pay royalties to such licensors based on a percentage of net sales of each product candidate following regulatory marketing approval (See Note 3).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18 and 2017, there was no litigation against the Company.</t>
  </si>
  <si>
    <t>Stockholders' Equity Note [Abstract]</t>
  </si>
  <si>
    <t>Shareholders' Equity and Share-based Payments [Text Block]</t>
  </si>
  <si>
    <t xml:space="preserve">Note 6 - Stockholders’ Equity Common Stock At the Company’s 2018 Annual Meeting of Stockholders held on June 13, 2018, its stockholders approved an amendment to its certificate of incorporation to increase the number of authorized shares of common stock to 60,000,000 shares and decrease the number of shares designated “Class A Common Stock” from 15,000,000 to 7,000,000. The amendment was filed with the Secretary of State of the State of Delaware on June 14, 2018. As of December 31, 2018, there were 7,000,000 shares of Class A common stock issued and outstanding to Fortress. Dividends are to be distributed pro-rata to the Class A and common stock holders. The holders of common stock are entitled to one vote per share of common stock held. The Class A common stock holders are entitled to a number of votes per share equal to 1.1 times a fraction, the numerator of which is the sum of the shares of outstanding common stock and the denominator of which is the number of shares of Class A common stock. Accordingly, the holder of shares of Class A common stock will be able to control or significantly influence all matters requiring approval by our stockholders, including the election of directors and the approval of mergers or other business combination transactions. Each share of Class A common stock is convertible, at the option of the holder thereof, into one (1) fully paid and non-assessable share of common stock subject to adjustment for stock splits and combinations. In November 2017, the Company filed a shelf registration statement on Form S-3 (the "S-3"), which was declared effective in December 2017. Under the S-3, the Company may sell up to a total of $100 million of its securities. In connection with the S-3, the Company entered into an At-the-Market Issuance Sales Agreement (the "ATM") with Cantor Fitzgerald &amp; Co., Ladenburg Thalmann &amp; Co. Inc. and H.C. Wainwright &amp; Co., LLC (each an "Agent" and collectively, the "Agents"), relating to the sale of shares of common stock. Under the ATM, the Company pays the Agents a commission rate of up to 3.0% of the gross proceeds from the sale of any shares of common stock. Pursuant to the Founders Agreement, the Company issued 591,836 shares of common stock to Fortress for the Annual Equity Fee, representing 2.5% of the fully-diluted outstanding equity of Checkpoint on January 1, 2018 (see Notes 2 and 4). In March 2018, the Company completed an underwritten public offering, whereby it sold 5,290,000 shares of its common stock at a price of $4.35 per share for gross proceeds of approximately $23.0 million. Total net proceeds from the offering were approximately $20.8 million, net of underwriting discounts and offering expenses of approximately $2.2 million, including approximately $1.8 million to National Securities Corporation, a related party (see Note 4). The shares were sold under a Registration Statement (No. 333-221493) on Form S-3, filed by the Company with the SEC. During the year ended December 31, 2018, the Company sold a total of 1,841,774 shares of common stock under the ATM for aggregate total gross proceeds of approximately $8.0 million at an average selling price of $4.33 per share, resulting in net proceeds of approximately $7.7 million after deducting commissions and other transactions costs. Pursuant to the Founders Agreement, the Company issued to Fortress 2.5% of the aggregate number of shares of common stock issued in the offerings noted above. Accordingly, the Company issued 178,292 shares to Fortress and recorded expense of approximately $815,000 related to these stock grants, which is included in general and administrative expenses in the Company’s Statements of Operations for the year ended December 31, 2018. Pursuant to the Founders Agreement, the Company issued 960,428 shares of common stock to Fortress for the Annual Equity Fee, representing 2.5% of the fully-diluted outstanding equity of Checkpoint on January 1, 2019 (see Notes 2 and 4). The S-3 is currently the Company’s only active shelf registration statement. Subsequent to the offerings noted above, approximately $69.0 million of the shelf remains available for sale under the S-3. The Company may offer the securities under the S-3 from time to time in response to market conditions or other circumstances if it believes such a plan of financing is in the best interests of its stockholders. The Company believes that the S-3 provides it with the flexibility to raise additional capital to finance its operations as needed.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An amendment to the 2015 Incentive Plan was approved by stockholders in June 2017 to increase the shares available for issuance to 5,000,000 shares. The plan expires 10 years from the effective date of the amendment and limits the term of each option to no more than 10 years from the date of grant. As of December 31, 2018, 2,345,457 shares are available for issuance under the 2015 Incentive Plan. Restricted Stock Certain employees, directors and consultants have been awarded restricted stock. The restricted stock vesting consists of milestone and time-based vesting. The following table summarizes restricted stock award activity for the year ended December 31, 2018 and 2017: Number of Units Weighted Average Grant Date Fair Value Nonvested at December 31, 2016 2,533,063 $ 2.93 Granted 359,303 7.69 Vested (281,250 ) 0.07 Nonvested at December 31, 2017 2,611,116 $ 3.89 Granted 616,240 3.75 Vested (295,250 ) 0.29 Nonvested at December 31, 2018 2,932,106 $ 4.22 As of December 31, 2018, there was $3.0 million of total unrecognized compensation cost related to non-vested restricted stock, which is expected to be recognized over a weighted-average period of 1.31 years. This amount does not include, as of December 31, 2018, 333,334 shares of restricted stock outstanding which are performance-based and vest upon achievement of certain corporate milestones; and 590,866 shares of restricted stock outstanding issued to non-employees, the expense for which is determined each reporting period at the measurement date. The expense is recognized over the vesting period of the award. Stock-based compensation for milestone awards will be measured and recorded if and when it is probable that the milestone will be achieved. Stock Options The following table summarizes stock option award activity for the year ended December 31, 2018 and 2017. Stock Options Weighted Average Exercise Price Weighted Average Remaining Contractual Life (in years) Outstanding as of December 31, 2016 60,000 $ 5.43 9.96 Granted - - Outstanding as of December 31, 2017 60,000 $ 5.43 9.09 Granted - - Outstanding as of December 31, 2018 60,000 $ 5.43 8.09 Upon the exercise of stock options, the Company will issue new shares of its common stock. Warrants A summary of warrant activities for year ended December 31, 2018 and 2017 is presented below: Warrants Weighted Average Exercise Price Weighted Average Remaining Contractual Life (in years) Outstanding as of December 31, 2016 4,331,106 $ 6.62 4.67 Granted - - Exercised (4,551 ) - Outstanding as of December 31, 2017 4,326,555 $ 6.62 3.67 Granted - - Exercised (45,583 ) - Outstanding as of December 31, 2018 4,280,972 $ 6.69 2.33 Upon the exercise of warrants, the Company will issue new shares of its common stock. Stock-Based Compensation The following table summarizes stock-based compensation expense for the years ended December 31, 2018 and 2017 ($ in thousands). For the year ended December 31, 2018 2017 Research and development $ 95 $ 1,180 General and administrative 1,899 1,937 Total stock-based compensation expense $ 1,994 $ 3,117 </t>
  </si>
  <si>
    <t>Income Taxes</t>
  </si>
  <si>
    <t>Income Tax Disclosure [Abstract]</t>
  </si>
  <si>
    <t>Income Tax Disclosure [Text Block]</t>
  </si>
  <si>
    <t>Note 7 - Income Taxes The Company has accumulated net losses since inception and has not recorded an income tax provision or benefit during the years ended December 31, 2018 and 2017. A reconciliation of the statutory U.S. federal rate to the Company’s effective tax rate is as follows: For the Year Ended December 31, 2018 2017 Percentage of pre-tax income: Statutory federal income tax rate 21 % 35 % State taxes, net of federal tax benefit 4 % 11 % Credits 3 % 2 % Change in federal tax rate - % (27 )% Change in state tax rate (6 )% 8 % Provision to return (4 )% 5 % Stock based compensation shortfall (1 )% (4 )% Other - % - % Change in valuation allowance (17 )% (30 )% Income taxes provision (benefit) - % - % The components of the net deferred tax asset as of December 31, 2018 and 2017 are the following (in thousands): As of December 31, 2018 2017 Deferred tax assets: Net operating loss carryovers $ 17,056 $ 10,662 Stock compensation and other 1,674 1,839 Change in fair value of warrant liabilities - 149 Amortization of license 4,346 5,410 Accruals and reserves 6 11 Tax credits 1,938 905 Start Up Costs 32 46 Total deferred tax assets 25,052 19,022 Less valuation allowance (25,052 ) (19,022 ) Deferred tax asset, net of valuation allowance $ - $ - On December 22, 2017, “H.R.1”, formerly known as the “Tax Cuts and Jobs Act”, was signed into law. Among other items, H.R.1 reduces the federal corporate tax rate to 21% from the existing maximum rate of 35%, effective January 1, 2018. As a result, the Company recorded a decrease related to deferred tax assets and valuation allowance of $6.2 million, with a corresponding net adjustment to deferred income tax expense of zero for the year ended December 31, 2017. The Company has determined, based upon available evidence, that it is more likely than not that the net deferred tax asset will not be realized and, accordingly, has provided a full valuation allowance against its net deferred tax asset. A valuation allowance of approximately $25.1 million and $19.0 million was recorded for the years ended December 31, 2018 and 2017, respectively. As of December 31, 2018, the Company had federal and state net operating loss carryforwards of approximately $63.4 million and $55.2 million, respectively. The federal and state net operating loss carryforwards will begin to expire, if not utilized, by 2035 and 2035, respectively. The Company has $1.9 million of research and development credit carryforwards, which will begin to expire, if not utilized, by 2035. Utilization of the net operating loss and credit carryforwards may be subject to an annual limitation due to the ownership change limitations provided by Section 382 of the Internal Revenue Code of 1986, as amended and similar state provisions.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year ended December 31, 2018.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8. The Company would classify interest and penalties related to uncertain tax positions as income tax expense, if applicable. The federal and state tax returns for the periods ended December 31, 2015, 2016, 2017 and 2018 are currently open for examination under the applicable federal and state income tax statues of limitations.</t>
  </si>
  <si>
    <t>Accounts Payable and Accrued Expenses</t>
  </si>
  <si>
    <t>Payables and Accruals [Abstract]</t>
  </si>
  <si>
    <t>Accounts Payable, Accrued Liabilities, and Other Liabilities Disclosure, Current [Text Block]</t>
  </si>
  <si>
    <t xml:space="preserve">Note 8 - Accounts Payable and Accrued Expenses At December 31, 2018 and 2017, accounts payable and accrued expenses consisted of the following: For the year ended December 31, 2018 2017 Accounts payable $ 9,750 $ 3,645 Accrued compensation 439 405 Research and development 1,751 1,466 Other 377 246 Accounts payable and accrued expenses - related party 776 610 Total accounts payable and accrued expenses $ 13,093 $ 6,372 </t>
  </si>
  <si>
    <t>Quarterly Financial Data (Unaudited)</t>
  </si>
  <si>
    <t>Quarterly Financial Information Disclosure [Abstract]</t>
  </si>
  <si>
    <t>Quarterly Financial Information [Text Block]</t>
  </si>
  <si>
    <t>Note 9 - Quarterly Financial Data (Unaudited) (in thousands, except per share data) First Quarter Second Quarter Third Quarter Fourth Quarter 2018 Total Revenue $ 343 $ 127 $ 5 $ 3,031 Operating expenses $ 9,126 $ 6,805 $ 9,392 $ 14,923 Other income $ 18 $ 39 $ 43 $ 273 Net loss $ (8,765 ) $ (6,639 ) $ (9,344 ) $ (11,619 ) Basic and diluted net loss per common share $ (0.35 ) $ (0.23 ) $ (0.32 ) $ (0.37 ) 2017 Total Revenue $ 693 $ 351 $ 349 $ 332 Operating expenses $ 5,107 $ 6,823 $ 6,299 $ 6,271 Other income $ 31 $ 24 $ 22 $ 21 Net loss $ (4,383 ) $ (6,448 ) $ (5,928 ) $ (5,918 ) Basic and diluted net loss per common share $ (0.20 ) $ (0.28 ) $ (0.26 ) $ (0.26 )</t>
  </si>
  <si>
    <t>Significant Accounting Policies (Policies)</t>
  </si>
  <si>
    <t>Basis of Accounting, Policy [Policy Text Block]</t>
  </si>
  <si>
    <t>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he Company has no subsidiaries.</t>
  </si>
  <si>
    <t>Segment Reporting, Policy [Policy Text Block]</t>
  </si>
  <si>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Cash and Cash Equivalents The Company considers all short-term investments with an original maturity of three months or less when purchased to be cash equivalents.</t>
  </si>
  <si>
    <t>Receivables, Policy [Policy Text Block]</t>
  </si>
  <si>
    <t>Other Receivables - Related Party Other receivables consist of amounts due to the Company from TG Therapeutics, Inc. (“TGTX”), a related party, and are recorded at the invoiced amount (see Note 3).</t>
  </si>
  <si>
    <t>Research and Development Expense, Policy [Policy Text Block]</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t>
  </si>
  <si>
    <t>Equity Method Investments [Policy Text Block]</t>
  </si>
  <si>
    <t>Annual Equity Fee Under the Founder’s Agreement with Checkpoint dated March 17, 2015, and amended and restated on July 11, 2016, Fortress is entitled to an annual equity fee on each anniversary of the Agreement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7 occurred prior to the issuance of the December 31, 2016 financial statements, the Company recorded approximately $3.9 million in research and development expense and a credit to Common shares issuable - Founders Agreement during the year ended December 31, 2016. In October 2017, the Founder’s Agreement was amended to change the issuance date of the Annual Equity Fee from the anniversary date of the Agreement to January 1 of each year beginning in 2018. Because the issuance of shares on January 1, 2018 occurred prior to the issuance of the December 31, 2017 financial statements, the Company recorded approximately $2.3 million in research and development expense and a credit to Common shares issuable - Founders Agreement during the year ended December 31, 2017. The number of shares issued on January 1, 2018 were prorated to include only the portion of 2017 between March 17, 2017 and December 31, 2017. Pursuant to the Founders Agreement, the Company issued 960,428 shares of common stock to Fortress for the Annual Equity Fee, representing 2.5% of the fully-diluted outstanding equity of Checkpoint on January 1, 2019. Because the issuance of shares on January 1, 2019 occurred prior to the issuance of the December 31, 2018 financial statements, the Company recorded approximately $1.7 million in research and development expense and a credit to Common shares issuable - Founders Agreement during the year ended December 31, 2018.</t>
  </si>
  <si>
    <t>Share-based Compensation, Option and Incentive Plans Policy [Policy Text Block]</t>
  </si>
  <si>
    <t>Stock-Based Compensation Expenses The Company expenses stock-based compensation to employees over the requisite service period based on the estimated grant-date fair value of the awards and forfeiture rates. The Company accounts for forfeitures as they occur.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t>
  </si>
  <si>
    <t>Fair Value Measurement, Policy [Policy Text Block]</t>
  </si>
  <si>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si>
  <si>
    <t>Revenue Recognition, Policy [Policy Text Block]</t>
  </si>
  <si>
    <t>Revenue from Contracts with Customers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t>
  </si>
  <si>
    <t>Income Tax, Policy [Policy Text Block]</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Earnings Per Share, Policy [Policy Text Block]</t>
  </si>
  <si>
    <t xml:space="preserve">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December 31, 2018 and 2017 that were excluded from the computation of diluted net loss per share, as they would be anti-dilutive: December 31, 2018 2017 Warrants (Note 6) 4,280,972 4,326,555 Stock options (Note 6) 60,000 60,000 Unvested restricted stock (Note 6) 2,932,106 2,611,116 Total 7,273,078 6,997,671 </t>
  </si>
  <si>
    <t>New Accounting Pronouncements, Policy [Policy Text Block]</t>
  </si>
  <si>
    <t>Recently Issued Accounting Standards In August 2018, the Financial Accounting Standards Board ("FASB") issued Accounting Standards Update (“ ASU”) 2018-13, “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Recently Adopted Accounting Standards In May 2017, the FASB issued an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on January 1, 2018; however, early adoption is permitted. The Company adopted ASU No. 2017-09 as of January 1, 2018. The adoption of this update did not impact the Company’s financial statements. In January 2017, the FASB issued an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In March 2016, the FASB issued ASU No. 2016-08, “ Revenue from Contracts with Customers (Topic 606): Principal versus Agent Considerations ”. The purpose of ASU 2016-08 is to clarify the implementation of guidance on principal versus agent considerations. The amendments in ASU 2016-08 are effective for interim and annual reporting periods beginning after December 15, 2017. The Company adopted the new standard effective January 1, 2018, using the modified retrospective approach applied to all of its contracts. The adoption of this update did not have a material impact on the Company’s financial stat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November 2018, the FASB issued ASU No. 2018-18, “ Collaboration Arrangements: Clarifying the Interaction between Topic 808 and Topic 606 ”. The issuance of ASC 606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C 606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is effective on January 1, 2020 with early adoption permitted. The Company elected to adopt ASU 2018-18 in December 2018. The adoption of this update did not have a material impact on the Company’s financial statements.</t>
  </si>
  <si>
    <t>Significant Accounting Policies (Tables)</t>
  </si>
  <si>
    <t>Earnings Per Share [Abstract]</t>
  </si>
  <si>
    <t>Schedule of Antidilutive Securities Excluded from Computation of Earnings Per Share [Table Text Block]</t>
  </si>
  <si>
    <t xml:space="preserve">The following table summarizes potentially dilutive securities outstanding at December 31, 2018 and 2017 that were excluded from the computation of diluted net loss per share, as they would be anti-dilutive: December 31, 2018 2017 Warrants (Note 6) 4,280,972 4,326,555 Stock options (Note 6) 60,000 60,000 Unvested restricted stock (Note 6) 2,932,106 2,611,116 Total 7,273,078 6,997,671 </t>
  </si>
  <si>
    <t>Stockholders' Equity (Tables)</t>
  </si>
  <si>
    <t>Nonvested Restricted Stock Shares Activity [Table Text Block]</t>
  </si>
  <si>
    <t xml:space="preserve">The following table summarizes restricted stock award activity for the year ended December 31, 2018 and 2017: Number of Units Weighted Average Grant Date Fair Value Nonvested at December 31, 2016 2,533,063 $ 2.93 Granted 359,303 7.69 Vested (281,250 ) 0.07 Nonvested at December 31, 2017 2,611,116 $ 3.89 Granted 616,240 3.75 Vested (295,250 ) 0.29 Nonvested at December 31, 2018 2,932,106 $ 4.22 </t>
  </si>
  <si>
    <t>Share-based Compensation, Stock Options, Activity [Table Text Block]</t>
  </si>
  <si>
    <t xml:space="preserve">The following table summarizes stock option award activity for the year ended December 31, 2018 and 2017. Stock Options Weighted Average Exercise Price Weighted Average Remaining Contractual Life (in years) Outstanding as of December 31, 2016 60,000 $ 5.43 9.96 Granted - - Outstanding as of December 31, 2017 60,000 $ 5.43 9.09 Granted - - Outstanding as of December 31, 2018 60,000 $ 5.43 8.09 </t>
  </si>
  <si>
    <t>Schedule of Stockholders' Equity Note, Warrants or Rights [Table Text Block]</t>
  </si>
  <si>
    <t xml:space="preserve">A summary of warrant activities for year ended December 31, 2018 and 2017 is presented below: Warrants Weighted Average Exercise Price Weighted Average Remaining Contractual Life (in years) Outstanding as of December 31, 2016 4,331,106 $ 6.62 4.67 Granted - - Exercised (4,551 ) - Outstanding as of December 31, 2017 4,326,555 $ 6.62 3.67 Granted - - Exercised (45,583 ) - Outstanding as of December 31, 2018 4,280,972 $ 6.69 2.33 </t>
  </si>
  <si>
    <t>Share-based Compensation, Activity [Table Text Block]</t>
  </si>
  <si>
    <t xml:space="preserve">The following table summarizes stock-based compensation expense for the years ended December 31, 2018 and 2017 ($ in thousands). For the year ended December 31, 2018 2017 Research and development $ 95 $ 1,180 General and administrative 1,899 1,937 Total stock-based compensation expense $ 1,994 $ 3,117 </t>
  </si>
  <si>
    <t>Income Taxes (Tables)</t>
  </si>
  <si>
    <t>Schedule of Effective Income Tax Rate Reconciliation [Table Text Block]</t>
  </si>
  <si>
    <t>A reconciliation of the statutory U.S. federal rate to the Company’s effective tax rate is as follows: For the Year Ended December 31, 2018 2017 Percentage of pre-tax income: Statutory federal income tax rate 21 % 35 % State taxes, net of federal tax benefit 4 % 11 % Credits 3 % 2 % Change in federal tax rate - % (27 )% Change in state tax rate (6 )% 8 % Provision to return (4 )% 5 % Stock based compensation shortfall (1 )% (4 )% Other - % - % Change in valuation allowance (17 )% (30 )% Income taxes provision (benefit) - % - %</t>
  </si>
  <si>
    <t>Schedule of Deferred Tax Assets and Liabilities [Table Text Block]</t>
  </si>
  <si>
    <t xml:space="preserve">The components of the net deferred tax asset as of December 31, 2018 and 2017 are the following (in thousands): As of December 31, 2018 2017 Deferred tax assets: Net operating loss carryovers $ 17,056 $ 10,662 Stock compensation and other 1,674 1,839 Change in fair value of warrant liabilities - 149 Amortization of license 4,346 5,410 Accruals and reserves 6 11 Tax credits 1,938 905 Start Up Costs 32 46 Total deferred tax assets 25,052 19,022 Less valuation allowance (25,052 ) (19,022 ) Deferred tax asset, net of valuation allowance $ - $ - </t>
  </si>
  <si>
    <t>Accounts Payable and Accrued Expenses (Tables)</t>
  </si>
  <si>
    <t>Schedule of Accounts Payable and Accrued Liabilities [Table Text Block]</t>
  </si>
  <si>
    <t xml:space="preserve">At December 31, 2018 and 2017, accounts payable and accrued expenses consisted of the following: For the year ended December 31, 2018 2017 Accounts payable $ 9,750 $ 3,645 Accrued compensation 439 405 Research and development 1,751 1,466 Other 377 246 Accounts payable and accrued expenses - related party 776 610 Total accounts payable and accrued expenses $ 13,093 $ 6,372 </t>
  </si>
  <si>
    <t>Quarterly Financial Data (Unaudited) (Tables)</t>
  </si>
  <si>
    <t>Quarterly Financial Information [Table Text Block]</t>
  </si>
  <si>
    <t>(in thousands, except per share data) First Quarter Second Quarter Third Quarter Fourth Quarter 2018 Total Revenue $ 343 $ 127 $ 5 $ 3,031 Operating expenses $ 9,126 $ 6,805 $ 9,392 $ 14,923 Other income $ 18 $ 39 $ 43 $ 273 Net loss $ (8,765 ) $ (6,639 ) $ (9,344 ) $ (11,619 ) Basic and diluted net loss per common share $ (0.35 ) $ (0.23 ) $ (0.32 ) $ (0.37 ) 2017 Total Revenue $ 693 $ 351 $ 349 $ 332 Operating expenses $ 5,107 $ 6,823 $ 6,299 $ 6,271 Other income $ 31 $ 24 $ 22 $ 21 Net loss $ (4,383 ) $ (6,448 ) $ (5,928 ) $ (5,918 ) Basic and diluted net loss per common share $ (0.20 ) $ (0.28 ) $ (0.26 ) $ (0.26 )</t>
  </si>
  <si>
    <t>Organization and Description of Business Operations (Details Textual) - USD ($) $ / shares in Units, $ in Thousands</t>
  </si>
  <si>
    <t>1 Months Ended</t>
  </si>
  <si>
    <t>Mar. 31, 2018</t>
  </si>
  <si>
    <t>Retained Earnings (Accumulated Deficit)</t>
  </si>
  <si>
    <t>Payments of Stock Issuance Costs</t>
  </si>
  <si>
    <t>National Securities Corporation [Member]</t>
  </si>
  <si>
    <t>Underwritten Public Offering [Member]</t>
  </si>
  <si>
    <t>Stock Issued During Period, Shares, New Issues</t>
  </si>
  <si>
    <t>Shares Issued, Price Per Share</t>
  </si>
  <si>
    <t>Stock Issued During Period, Value, New Issues</t>
  </si>
  <si>
    <t>Proceeds from Issuance Underwritten Public Offering</t>
  </si>
  <si>
    <t>Stock Issued During Period Shares Common Shares For At The Market Offering</t>
  </si>
  <si>
    <t>Stock Issued During Period Value Common Shares For At The Market Offering Gross</t>
  </si>
  <si>
    <t>Stock Issued During Period Value Common Shares For At The Market Offering Net</t>
  </si>
  <si>
    <t>Significant Accounting Policies (Details) - shares</t>
  </si>
  <si>
    <t>Antidilutive Securities Excluded from Computation of Earnings Per Share, Amount</t>
  </si>
  <si>
    <t>Warrants (Note 6)</t>
  </si>
  <si>
    <t>Stock Options (Note 6)</t>
  </si>
  <si>
    <t>Unvested restricted stock (Note 6)</t>
  </si>
  <si>
    <t>Significant Accounting Policies (Details Textual) - USD ($) $ in Millions</t>
  </si>
  <si>
    <t>Jan. 01, 2019</t>
  </si>
  <si>
    <t>Jan. 02, 2018</t>
  </si>
  <si>
    <t>Dec. 31, 2016</t>
  </si>
  <si>
    <t>Mar. 17, 2015</t>
  </si>
  <si>
    <t>Equity Method Investment, Annual Equity Fee, Percentage</t>
  </si>
  <si>
    <t>2.50%</t>
  </si>
  <si>
    <t>Fortress Biotech, Inc [Member]</t>
  </si>
  <si>
    <t>Research and Development Expense [Member]</t>
  </si>
  <si>
    <t>Stock Issued During Period, Value, Issued for Services</t>
  </si>
  <si>
    <t>License Agreements (Details Textual) - USD ($)</t>
  </si>
  <si>
    <t>May 11, 2015</t>
  </si>
  <si>
    <t>May 31, 2016</t>
  </si>
  <si>
    <t>Dec. 31, 2015</t>
  </si>
  <si>
    <t>Sep. 30, 2015</t>
  </si>
  <si>
    <t>Mar. 31, 2015</t>
  </si>
  <si>
    <t>Sep. 30, 2018</t>
  </si>
  <si>
    <t>Neupharma [Member]</t>
  </si>
  <si>
    <t>Research and Development Arrangement, Contract to Perform for Others [Line Items]</t>
  </si>
  <si>
    <t>Payment of Upfront Fees</t>
  </si>
  <si>
    <t>Reimbursement Of Cost Recognized As Revenue</t>
  </si>
  <si>
    <t>Neupharma [Member] | Additional Sales Milestone [Member]</t>
  </si>
  <si>
    <t>Maximum Potential Milestone Payments</t>
  </si>
  <si>
    <t>Neupharma [Member] | Clinical and Development Milestone [Member]</t>
  </si>
  <si>
    <t>Neupharma [Member] | Regulatory Approvals To Commercialize The Products [Member]</t>
  </si>
  <si>
    <t>Dana-Farber [Member]</t>
  </si>
  <si>
    <t>Stock Issued During Period, Shares, Issued for Services</t>
  </si>
  <si>
    <t>Noncontrolling Interest, Ownership Percentage by Noncontrolling Owners</t>
  </si>
  <si>
    <t>5.00%</t>
  </si>
  <si>
    <t>Cash In Exchange For Common Stock</t>
  </si>
  <si>
    <t>Payment For Non refundable Milestone payments</t>
  </si>
  <si>
    <t>Maintenance Fee</t>
  </si>
  <si>
    <t>Dana-Farber [Member] | First Commercial Sale Milestone [Member]</t>
  </si>
  <si>
    <t>Revenue Recognition Milestone Method, Payments Due</t>
  </si>
  <si>
    <t>Dana-Farber [Member] | Additional Sales Milestone [Member]</t>
  </si>
  <si>
    <t>Teva Pharmaceutical Industries Ltd [Member]</t>
  </si>
  <si>
    <t>Jubilant Biosys Ltd [Member]</t>
  </si>
  <si>
    <t>Revenue Recognition, Milestone Method, Revenue Recognized</t>
  </si>
  <si>
    <t>Research and Development Cost, Shared Percentage</t>
  </si>
  <si>
    <t>50.00%</t>
  </si>
  <si>
    <t>Non-Refundable Milestone Payment</t>
  </si>
  <si>
    <t>Proceeds from Upfront Fees</t>
  </si>
  <si>
    <t>Jubilant Biosys Ltd [Member] | Clinical and Development Milestone [Member]</t>
  </si>
  <si>
    <t>Jubilant Biosys Ltd [Member] | Regulatory Approvals To Commercialize The Products [Member]</t>
  </si>
  <si>
    <t>Jubilant Biosys Ltd [Member] | Five Regulatory Approvals And First Commercial Sales [Member]</t>
  </si>
  <si>
    <t>Jubilant Biosys Ltd [Member] | Sale Millstone [Member]</t>
  </si>
  <si>
    <t>Jubilant Biosys Ltd [Member] | Clinical Development and Regulatory Milestones [Member]</t>
  </si>
  <si>
    <t>Adimab LLC [Member] | Clinical and Development Milestone [Member]</t>
  </si>
  <si>
    <t>Adimab LLC [Member] | Regulatory Approvals To Commercialize The Products [Member]</t>
  </si>
  <si>
    <t>Collaboration Agreement With TGTX [Member]</t>
  </si>
  <si>
    <t>Collaboration Agreement With TGTX [Member] | Clinical and Development Milestone [Member]</t>
  </si>
  <si>
    <t>Collaboration Agreement With TGTX [Member] | Commercial Sales In Specified Territories [Member]</t>
  </si>
  <si>
    <t>Sublicense Agreement with TGTX [Member] | Clinical and Development Milestone [Member]</t>
  </si>
  <si>
    <t>Related Party Agreements (Details Textual) - USD ($)</t>
  </si>
  <si>
    <t>Related Party Transaction [Line Items]</t>
  </si>
  <si>
    <t>Agreement Description Terms</t>
  </si>
  <si>
    <t>(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amp;#8217;s voting equity, equal to two and one-half percent (2.5%) of the gross amount of any such equity or debt financing; and (iii) pay a cash fee equal to four and one half percent (4.5%) of Checkpoint&amp;#8217;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 The Founders Agreement has a term of fifteen years, after which it automatically renews for one-year periods unless Fortress gives the Company notice of termination. The Founders Agreement will also automatically terminate upon a change of control.</t>
  </si>
  <si>
    <t>Management Services Agreement [Member]</t>
  </si>
  <si>
    <t>Annual Consulting Fee</t>
  </si>
  <si>
    <t>Increase In Annual Consulting Fee</t>
  </si>
  <si>
    <t>Excess In Net Assets Value</t>
  </si>
  <si>
    <t>Costs and Expenses, Related Party</t>
  </si>
  <si>
    <t>Fortress Biotech, Inc [Member] | Founders Agreement [Member]</t>
  </si>
  <si>
    <t>Long-term Debt, Gross</t>
  </si>
  <si>
    <t>Caribe Bioadvisors LLC [Member]</t>
  </si>
  <si>
    <t>Annual Advisory Service Fee</t>
  </si>
  <si>
    <t>Caribe Bioadvisors LLC [Member] | Equity Incentive Grants [Member]</t>
  </si>
  <si>
    <t>Stockholders' Equity (Details) - Restricted Stock [Member] - $ / shares</t>
  </si>
  <si>
    <t>Share-based Compensation Arrangement by Share-based Payment Award [Line Items]</t>
  </si>
  <si>
    <t>Number of Units, Nonvested</t>
  </si>
  <si>
    <t>Number of Units, Granted</t>
  </si>
  <si>
    <t>Number of Units, Vested</t>
  </si>
  <si>
    <t>Weighted Average Exercise Price, Nonvested Beginning Balance</t>
  </si>
  <si>
    <t>Weighted Average Grant Date Fair Value, Granted</t>
  </si>
  <si>
    <t>Weighted Average Grant Date Fair Value, Vested</t>
  </si>
  <si>
    <t>Weighted Average Exercise Price, Nonvested Ending Balance</t>
  </si>
  <si>
    <t>Stockholders' Equity (Details 1) - Options [Member] - $ / shares</t>
  </si>
  <si>
    <t>Number Of Stock Options , Outstanding (Beginning)</t>
  </si>
  <si>
    <t>Number Of Stock Options , Granted</t>
  </si>
  <si>
    <t>Number Of Stock Options , Outstanding (Ending)</t>
  </si>
  <si>
    <t>Weighted Average Exercise Price , Outstanding (Beginning)</t>
  </si>
  <si>
    <t>Weighted Average Exercise Price , Granted</t>
  </si>
  <si>
    <t>Weighted Average Exercise Price , Outstanding (Ending)</t>
  </si>
  <si>
    <t>Weighted Average Remaining Contractual Life, Granted (in years)</t>
  </si>
  <si>
    <t>8 years 1 month 2 days</t>
  </si>
  <si>
    <t>9 years 1 month 2 days</t>
  </si>
  <si>
    <t>9 years 11 months 16 days</t>
  </si>
  <si>
    <t>Stockholders' Equity (Details 2) - Warrant [Member] - $ / shares</t>
  </si>
  <si>
    <t>Number of Warrants, Outstanding Beginning Balance</t>
  </si>
  <si>
    <t>Number of Warrants, Exercised</t>
  </si>
  <si>
    <t>Number of Warrants, Outstanding Ending Balance</t>
  </si>
  <si>
    <t>Weighted Average Exercise Price, Granted</t>
  </si>
  <si>
    <t>Weighted Average Remaining Contractual Life, Outstanding (in years)</t>
  </si>
  <si>
    <t>2 years 3 months 29 days</t>
  </si>
  <si>
    <t>3 years 8 months 1 day</t>
  </si>
  <si>
    <t>4 years 8 months 1 day</t>
  </si>
  <si>
    <t>Stockholders' Equity (Details 3) - USD ($) $ in Thousands</t>
  </si>
  <si>
    <t>Employee Benefits and Share-based Compensation</t>
  </si>
  <si>
    <t>Stockholders' Equity (Details Textual) - USD ($)</t>
  </si>
  <si>
    <t>Nov. 30, 2017</t>
  </si>
  <si>
    <t>Jun. 30, 2017</t>
  </si>
  <si>
    <t>Employee Service Share-based Compensation, Nonvested Awards, Compensation Not yet Recognized, Share-based Awards Other than Options</t>
  </si>
  <si>
    <t>Shelf Registration Statement, Maximum Authorized Securities</t>
  </si>
  <si>
    <t>Shelf Registration Statement, Remaining Authorized Securities</t>
  </si>
  <si>
    <t>Stock Issued During Period, Value, Common Shares For Services</t>
  </si>
  <si>
    <t>Stock Issued During Period Value Common Shares For At The Market Offering</t>
  </si>
  <si>
    <t>Agent [Member]</t>
  </si>
  <si>
    <t>Commission rate</t>
  </si>
  <si>
    <t>3.00%</t>
  </si>
  <si>
    <t>2015 Incentive Plan [Member]</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Number of Shares Authorized</t>
  </si>
  <si>
    <t>Non-vested Resricted Stock [Member]</t>
  </si>
  <si>
    <t>Employee Service Share-based Compensation, Nonvested Awards, Compensation Cost Not yet Recognized, Period for Recognition</t>
  </si>
  <si>
    <t>1 year 3 months 22 days</t>
  </si>
  <si>
    <t>Performance Shares [Member]</t>
  </si>
  <si>
    <t>Share-based Compensation Arrangement by Share-based Payment Award, Equity Instruments Other than Options, Nonvested, Number</t>
  </si>
  <si>
    <t>Restricted Stock Units (RSUs) [Member] | Non employee [Member]</t>
  </si>
  <si>
    <t>Stock Issued During Period, Shares, Common Shares For Services</t>
  </si>
  <si>
    <t>Income Taxes (Details)</t>
  </si>
  <si>
    <t xml:space="preserve"> Percentage of pre-tax income:</t>
  </si>
  <si>
    <t>Statutory federal income tax rate</t>
  </si>
  <si>
    <t>21.00%</t>
  </si>
  <si>
    <t>35.00%</t>
  </si>
  <si>
    <t>State taxes, net of federal tax benefit</t>
  </si>
  <si>
    <t>4.00%</t>
  </si>
  <si>
    <t>11.00%</t>
  </si>
  <si>
    <t>Credits</t>
  </si>
  <si>
    <t>2.00%</t>
  </si>
  <si>
    <t>Change in federal tax rate</t>
  </si>
  <si>
    <t>0.00%</t>
  </si>
  <si>
    <t>(27.00%)</t>
  </si>
  <si>
    <t>Change in state tax rate</t>
  </si>
  <si>
    <t>(6.00%)</t>
  </si>
  <si>
    <t>8.00%</t>
  </si>
  <si>
    <t>Provision to return</t>
  </si>
  <si>
    <t>(4.00%)</t>
  </si>
  <si>
    <t>Stock based compensation shortfall</t>
  </si>
  <si>
    <t>(1.00%)</t>
  </si>
  <si>
    <t>Other</t>
  </si>
  <si>
    <t>Change in valuation allowance</t>
  </si>
  <si>
    <t>(17.00%)</t>
  </si>
  <si>
    <t>(30.00%)</t>
  </si>
  <si>
    <t>Income taxes provision (benefit)</t>
  </si>
  <si>
    <t>Income Taxes (Details 1) - USD ($) $ in Thousands</t>
  </si>
  <si>
    <t>Deferred tax assets:</t>
  </si>
  <si>
    <t>Net operating loss carryovers</t>
  </si>
  <si>
    <t>Stock compensation and other</t>
  </si>
  <si>
    <t>Change in fair value of warrant liabilities</t>
  </si>
  <si>
    <t>Amortization of license</t>
  </si>
  <si>
    <t>Accruals and reserves</t>
  </si>
  <si>
    <t>Tax credits</t>
  </si>
  <si>
    <t>Start Up Costs</t>
  </si>
  <si>
    <t>Total deferred tax assets</t>
  </si>
  <si>
    <t>Less valuation allowance</t>
  </si>
  <si>
    <t>Deferred tax asset, net of valuation allowance</t>
  </si>
  <si>
    <t>Income Taxes (Details Textual) - USD ($)</t>
  </si>
  <si>
    <t>Deferred Tax Assets, Valuation Allowance</t>
  </si>
  <si>
    <t>Effective Income Tax Rate Reconciliation, at Federal Statutory Income Tax Rate, Percent</t>
  </si>
  <si>
    <t>Effective Income Tax Rate Reconciliation, Change in Deferred Tax Assets Valuation Allowance, Amount</t>
  </si>
  <si>
    <t>Deferred Income Tax Expense (Benefit)</t>
  </si>
  <si>
    <t>research and development credit carryforwards [Member]</t>
  </si>
  <si>
    <t>Tax Credit Carryforward, Amount</t>
  </si>
  <si>
    <t>Tax Credit Carryforward, Expiration Date</t>
  </si>
  <si>
    <t>Dec. 31,
		2035</t>
  </si>
  <si>
    <t>Domestic Tax Authority [Member]</t>
  </si>
  <si>
    <t>Operating Loss Carryforwards</t>
  </si>
  <si>
    <t>Operating Loss Carry forwards Expiration Period</t>
  </si>
  <si>
    <t>2035</t>
  </si>
  <si>
    <t>State and Local Jurisdiction [Member]</t>
  </si>
  <si>
    <t>Accounts Payable and Accrued Expenses (Details) - USD ($) $ in Thousands</t>
  </si>
  <si>
    <t>Accounts payable</t>
  </si>
  <si>
    <t>Accrued compensation</t>
  </si>
  <si>
    <t>Total accounts payable and accrued expenses</t>
  </si>
  <si>
    <t>Quarterly Financial Data (Unaudited) (Details) - USD ($) $ / shares in Units, $ in Thousands</t>
  </si>
  <si>
    <t>3 Months Ended</t>
  </si>
  <si>
    <t>Jun. 30, 2018</t>
  </si>
  <si>
    <t>Sep. 30, 2017</t>
  </si>
  <si>
    <t>Mar. 31, 2017</t>
  </si>
  <si>
    <t>Total Revenue</t>
  </si>
  <si>
    <t>Operating expenses</t>
  </si>
  <si>
    <t>Basic and diluted net loss per common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8374725</v>
      </c>
    </row>
    <row r="17" spans="1:4">
      <c r="A17" s="4" t="s">
        <v>30</v>
      </c>
      <c r="B17" s="4" t="s">
        <v>9</v>
      </c>
    </row>
    <row r="18" spans="1:4">
      <c r="A18" s="4" t="s">
        <v>31</v>
      </c>
      <c r="B18" s="4" t="s">
        <v>32</v>
      </c>
    </row>
    <row r="19" spans="1:4">
      <c r="A19" s="4" t="s">
        <v>33</v>
      </c>
      <c r="B19" s="4" t="s">
        <v>32</v>
      </c>
    </row>
    <row r="20" spans="1:4">
      <c r="A20" s="4" t="s">
        <v>34</v>
      </c>
      <c r="B20" s="4" t="s">
        <v>32</v>
      </c>
    </row>
    <row r="21" spans="1:4">
      <c r="A21" s="4" t="s">
        <v>35</v>
      </c>
    </row>
    <row r="22" spans="1:4">
      <c r="A22" s="3" t="s">
        <v>5</v>
      </c>
    </row>
    <row r="23" spans="1:4">
      <c r="A23" s="4" t="s">
        <v>36</v>
      </c>
      <c r="C23" s="6" t="n">
        <v>7000000</v>
      </c>
    </row>
    <row r="24" spans="1:4">
      <c r="A24" s="4" t="s">
        <v>37</v>
      </c>
    </row>
    <row r="25" spans="1:4">
      <c r="A25" s="3" t="s">
        <v>5</v>
      </c>
    </row>
    <row r="26" spans="1:4">
      <c r="A26" s="4" t="s">
        <v>36</v>
      </c>
      <c r="C26" s="6" t="n">
        <v>28856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995</v>
      </c>
      <c r="C3" s="5" t="n">
        <v>19225</v>
      </c>
    </row>
    <row r="4" spans="1:3">
      <c r="A4" s="4" t="s">
        <v>42</v>
      </c>
      <c r="B4" s="6" t="n">
        <v>1372</v>
      </c>
      <c r="C4" s="6" t="n">
        <v>1857</v>
      </c>
    </row>
    <row r="5" spans="1:3">
      <c r="A5" s="4" t="s">
        <v>43</v>
      </c>
      <c r="B5" s="6" t="n">
        <v>1532</v>
      </c>
      <c r="C5" s="6" t="n">
        <v>331</v>
      </c>
    </row>
    <row r="6" spans="1:3">
      <c r="A6" s="4" t="s">
        <v>44</v>
      </c>
      <c r="B6" s="6" t="n">
        <v>24899</v>
      </c>
      <c r="C6" s="6" t="n">
        <v>21413</v>
      </c>
    </row>
    <row r="7" spans="1:3">
      <c r="A7" s="4" t="s">
        <v>45</v>
      </c>
      <c r="B7" s="6" t="n">
        <v>24899</v>
      </c>
      <c r="C7" s="6" t="n">
        <v>21413</v>
      </c>
    </row>
    <row r="8" spans="1:3">
      <c r="A8" s="3" t="s">
        <v>46</v>
      </c>
    </row>
    <row r="9" spans="1:3">
      <c r="A9" s="4" t="s">
        <v>47</v>
      </c>
      <c r="B9" s="6" t="n">
        <v>12317</v>
      </c>
      <c r="C9" s="6" t="n">
        <v>5762</v>
      </c>
    </row>
    <row r="10" spans="1:3">
      <c r="A10" s="4" t="s">
        <v>48</v>
      </c>
      <c r="B10" s="6" t="n">
        <v>776</v>
      </c>
      <c r="C10" s="6" t="n">
        <v>610</v>
      </c>
    </row>
    <row r="11" spans="1:3">
      <c r="A11" s="4" t="s">
        <v>49</v>
      </c>
      <c r="B11" s="6" t="n">
        <v>13093</v>
      </c>
      <c r="C11" s="6" t="n">
        <v>6372</v>
      </c>
    </row>
    <row r="12" spans="1:3">
      <c r="A12" s="4" t="s">
        <v>50</v>
      </c>
      <c r="B12" s="6" t="n">
        <v>13093</v>
      </c>
      <c r="C12" s="6" t="n">
        <v>6372</v>
      </c>
    </row>
    <row r="13" spans="1:3">
      <c r="A13" s="4" t="s">
        <v>51</v>
      </c>
      <c r="B13" s="4" t="s">
        <v>52</v>
      </c>
      <c r="C13" s="4" t="s">
        <v>52</v>
      </c>
    </row>
    <row r="14" spans="1:3">
      <c r="A14" s="3" t="s">
        <v>53</v>
      </c>
    </row>
    <row r="15" spans="1:3">
      <c r="A15" s="4" t="s">
        <v>54</v>
      </c>
      <c r="B15" s="6" t="n">
        <v>3</v>
      </c>
      <c r="C15" s="6" t="n">
        <v>2</v>
      </c>
    </row>
    <row r="16" spans="1:3">
      <c r="A16" s="4" t="s">
        <v>55</v>
      </c>
      <c r="B16" s="6" t="n">
        <v>1748</v>
      </c>
      <c r="C16" s="6" t="n">
        <v>2296</v>
      </c>
    </row>
    <row r="17" spans="1:3">
      <c r="A17" s="4" t="s">
        <v>56</v>
      </c>
      <c r="B17" s="6" t="n">
        <v>105451</v>
      </c>
      <c r="C17" s="6" t="n">
        <v>71772</v>
      </c>
    </row>
    <row r="18" spans="1:3">
      <c r="A18" s="4" t="s">
        <v>57</v>
      </c>
      <c r="B18" s="6" t="n">
        <v>-95397</v>
      </c>
      <c r="C18" s="6" t="n">
        <v>-59030</v>
      </c>
    </row>
    <row r="19" spans="1:3">
      <c r="A19" s="4" t="s">
        <v>58</v>
      </c>
      <c r="B19" s="6" t="n">
        <v>11806</v>
      </c>
      <c r="C19" s="6" t="n">
        <v>15041</v>
      </c>
    </row>
    <row r="20" spans="1:3">
      <c r="A20" s="4" t="s">
        <v>59</v>
      </c>
      <c r="B20" s="6" t="n">
        <v>24899</v>
      </c>
      <c r="C20" s="6" t="n">
        <v>21413</v>
      </c>
    </row>
    <row r="21" spans="1:3">
      <c r="A21" s="4" t="s">
        <v>35</v>
      </c>
    </row>
    <row r="22" spans="1:3">
      <c r="A22" s="3" t="s">
        <v>53</v>
      </c>
    </row>
    <row r="23" spans="1:3">
      <c r="A23" s="4" t="s">
        <v>54</v>
      </c>
      <c r="B23" s="6" t="n">
        <v>1</v>
      </c>
      <c r="C23" s="6" t="n">
        <v>1</v>
      </c>
    </row>
    <row r="24" spans="1:3">
      <c r="A24" s="4" t="s">
        <v>58</v>
      </c>
      <c r="B24" s="5" t="n">
        <v>1</v>
      </c>
      <c r="C24"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8</v>
      </c>
      <c r="B1" s="2" t="s">
        <v>209</v>
      </c>
      <c r="C1" s="2" t="s">
        <v>1</v>
      </c>
    </row>
    <row r="2" spans="1:4">
      <c r="B2" s="2" t="s">
        <v>210</v>
      </c>
      <c r="C2" s="2" t="s">
        <v>2</v>
      </c>
      <c r="D2" s="2" t="s">
        <v>39</v>
      </c>
    </row>
    <row r="3" spans="1:4">
      <c r="A3" s="4" t="s">
        <v>211</v>
      </c>
      <c r="C3" s="5" t="n">
        <v>-95397</v>
      </c>
      <c r="D3" s="5" t="n">
        <v>-59030</v>
      </c>
    </row>
    <row r="4" spans="1:4">
      <c r="A4" s="4" t="s">
        <v>212</v>
      </c>
      <c r="C4" s="5" t="n">
        <v>2184</v>
      </c>
      <c r="D4" s="5" t="n">
        <v>0</v>
      </c>
    </row>
    <row r="5" spans="1:4">
      <c r="A5" s="4" t="s">
        <v>213</v>
      </c>
    </row>
    <row r="6" spans="1:4">
      <c r="A6" s="4" t="s">
        <v>212</v>
      </c>
      <c r="B6" s="5" t="n">
        <v>1800</v>
      </c>
    </row>
    <row r="7" spans="1:4">
      <c r="A7" s="4" t="s">
        <v>214</v>
      </c>
    </row>
    <row r="8" spans="1:4">
      <c r="A8" s="4" t="s">
        <v>215</v>
      </c>
      <c r="B8" s="6" t="n">
        <v>5290000</v>
      </c>
    </row>
    <row r="9" spans="1:4">
      <c r="A9" s="4" t="s">
        <v>216</v>
      </c>
      <c r="B9" s="8" t="n">
        <v>4.35</v>
      </c>
    </row>
    <row r="10" spans="1:4">
      <c r="A10" s="4" t="s">
        <v>217</v>
      </c>
      <c r="B10" s="5" t="n">
        <v>23000</v>
      </c>
    </row>
    <row r="11" spans="1:4">
      <c r="A11" s="4" t="s">
        <v>218</v>
      </c>
      <c r="B11" s="6" t="n">
        <v>20800</v>
      </c>
    </row>
    <row r="12" spans="1:4">
      <c r="A12" s="4" t="s">
        <v>212</v>
      </c>
      <c r="B12" s="5" t="n">
        <v>2200</v>
      </c>
    </row>
    <row r="13" spans="1:4">
      <c r="A13" s="4" t="s">
        <v>37</v>
      </c>
    </row>
    <row r="14" spans="1:4">
      <c r="A14" s="4" t="s">
        <v>216</v>
      </c>
      <c r="C14" s="8" t="n">
        <v>4.33</v>
      </c>
    </row>
    <row r="15" spans="1:4">
      <c r="A15" s="4" t="s">
        <v>219</v>
      </c>
      <c r="C15" s="6" t="n">
        <v>1841774</v>
      </c>
    </row>
    <row r="16" spans="1:4">
      <c r="A16" s="4" t="s">
        <v>220</v>
      </c>
      <c r="C16" s="5" t="n">
        <v>8000</v>
      </c>
    </row>
    <row r="17" spans="1:4">
      <c r="A17" s="4" t="s">
        <v>221</v>
      </c>
      <c r="C17" s="5" t="n">
        <v>77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9</v>
      </c>
    </row>
    <row r="3" spans="1:3">
      <c r="A3" s="4" t="s">
        <v>223</v>
      </c>
      <c r="B3" s="6" t="n">
        <v>7273078</v>
      </c>
      <c r="C3" s="6" t="n">
        <v>6997671</v>
      </c>
    </row>
    <row r="4" spans="1:3">
      <c r="A4" s="4" t="s">
        <v>224</v>
      </c>
    </row>
    <row r="5" spans="1:3">
      <c r="A5" s="4" t="s">
        <v>223</v>
      </c>
      <c r="B5" s="6" t="n">
        <v>4280972</v>
      </c>
      <c r="C5" s="6" t="n">
        <v>4326555</v>
      </c>
    </row>
    <row r="6" spans="1:3">
      <c r="A6" s="4" t="s">
        <v>225</v>
      </c>
    </row>
    <row r="7" spans="1:3">
      <c r="A7" s="4" t="s">
        <v>223</v>
      </c>
      <c r="B7" s="6" t="n">
        <v>60000</v>
      </c>
      <c r="C7" s="6" t="n">
        <v>60000</v>
      </c>
    </row>
    <row r="8" spans="1:3">
      <c r="A8" s="4" t="s">
        <v>226</v>
      </c>
    </row>
    <row r="9" spans="1:3">
      <c r="A9" s="4" t="s">
        <v>223</v>
      </c>
      <c r="B9" s="6" t="n">
        <v>2932106</v>
      </c>
      <c r="C9" s="6" t="n">
        <v>26111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r="A1" s="1" t="s">
        <v>227</v>
      </c>
      <c r="B1" s="2" t="s">
        <v>209</v>
      </c>
      <c r="D1" s="2" t="s">
        <v>1</v>
      </c>
    </row>
    <row r="2" spans="1:7">
      <c r="B2" s="2" t="s">
        <v>228</v>
      </c>
      <c r="C2" s="2" t="s">
        <v>229</v>
      </c>
      <c r="D2" s="2" t="s">
        <v>2</v>
      </c>
      <c r="E2" s="2" t="s">
        <v>39</v>
      </c>
      <c r="F2" s="2" t="s">
        <v>230</v>
      </c>
      <c r="G2" s="2" t="s">
        <v>231</v>
      </c>
    </row>
    <row r="3" spans="1:7">
      <c r="A3" s="4" t="s">
        <v>232</v>
      </c>
      <c r="C3" s="4" t="s">
        <v>233</v>
      </c>
      <c r="G3" s="4" t="s">
        <v>233</v>
      </c>
    </row>
    <row r="4" spans="1:7">
      <c r="A4" s="4" t="s">
        <v>234</v>
      </c>
    </row>
    <row r="5" spans="1:7">
      <c r="A5" s="4" t="s">
        <v>232</v>
      </c>
      <c r="B5" s="4" t="s">
        <v>233</v>
      </c>
      <c r="D5" s="4" t="s">
        <v>233</v>
      </c>
    </row>
    <row r="6" spans="1:7">
      <c r="A6" s="4" t="s">
        <v>215</v>
      </c>
      <c r="B6" s="6" t="n">
        <v>960428</v>
      </c>
      <c r="C6" s="6" t="n">
        <v>591836</v>
      </c>
    </row>
    <row r="7" spans="1:7">
      <c r="A7" s="4" t="s">
        <v>235</v>
      </c>
    </row>
    <row r="8" spans="1:7">
      <c r="A8" s="4" t="s">
        <v>236</v>
      </c>
      <c r="D8" s="9" t="n">
        <v>1.7</v>
      </c>
      <c r="E8" s="9" t="n">
        <v>2.3</v>
      </c>
      <c r="F8" s="9" t="n">
        <v>3.9</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7</v>
      </c>
      <c r="B1" s="2" t="s">
        <v>238</v>
      </c>
      <c r="C1" s="2" t="s">
        <v>239</v>
      </c>
      <c r="D1" s="2" t="s">
        <v>240</v>
      </c>
      <c r="E1" s="2" t="s">
        <v>241</v>
      </c>
      <c r="F1" s="2" t="s">
        <v>242</v>
      </c>
      <c r="G1" s="2" t="s">
        <v>243</v>
      </c>
      <c r="H1" s="2" t="s">
        <v>2</v>
      </c>
      <c r="I1" s="2" t="s">
        <v>39</v>
      </c>
      <c r="J1" s="2" t="s">
        <v>230</v>
      </c>
    </row>
    <row r="2" spans="1:10">
      <c r="A2" s="4" t="s">
        <v>244</v>
      </c>
    </row>
    <row r="3" spans="1:10">
      <c r="A3" s="3" t="s">
        <v>245</v>
      </c>
    </row>
    <row r="4" spans="1:10">
      <c r="A4" s="4" t="s">
        <v>246</v>
      </c>
      <c r="F4" s="5" t="n">
        <v>1000000</v>
      </c>
    </row>
    <row r="5" spans="1:10">
      <c r="A5" s="4" t="s">
        <v>247</v>
      </c>
      <c r="H5" s="5" t="n">
        <v>35000</v>
      </c>
      <c r="I5" s="5" t="n">
        <v>600000</v>
      </c>
    </row>
    <row r="6" spans="1:10">
      <c r="A6" s="4" t="s">
        <v>248</v>
      </c>
    </row>
    <row r="7" spans="1:10">
      <c r="A7" s="3" t="s">
        <v>245</v>
      </c>
    </row>
    <row r="8" spans="1:10">
      <c r="A8" s="4" t="s">
        <v>249</v>
      </c>
      <c r="H8" s="6" t="n">
        <v>40000000</v>
      </c>
    </row>
    <row r="9" spans="1:10">
      <c r="A9" s="4" t="s">
        <v>250</v>
      </c>
    </row>
    <row r="10" spans="1:10">
      <c r="A10" s="3" t="s">
        <v>245</v>
      </c>
    </row>
    <row r="11" spans="1:10">
      <c r="A11" s="4" t="s">
        <v>249</v>
      </c>
      <c r="H11" s="6" t="n">
        <v>40000000</v>
      </c>
    </row>
    <row r="12" spans="1:10">
      <c r="A12" s="4" t="s">
        <v>251</v>
      </c>
    </row>
    <row r="13" spans="1:10">
      <c r="A13" s="3" t="s">
        <v>245</v>
      </c>
    </row>
    <row r="14" spans="1:10">
      <c r="A14" s="4" t="s">
        <v>249</v>
      </c>
      <c r="H14" s="6" t="n">
        <v>22500000</v>
      </c>
    </row>
    <row r="15" spans="1:10">
      <c r="A15" s="4" t="s">
        <v>252</v>
      </c>
    </row>
    <row r="16" spans="1:10">
      <c r="A16" s="3" t="s">
        <v>245</v>
      </c>
    </row>
    <row r="17" spans="1:10">
      <c r="A17" s="4" t="s">
        <v>216</v>
      </c>
      <c r="B17" s="10" t="n">
        <v>0.065</v>
      </c>
    </row>
    <row r="18" spans="1:10">
      <c r="A18" s="4" t="s">
        <v>253</v>
      </c>
      <c r="B18" s="6" t="n">
        <v>500000</v>
      </c>
      <c r="E18" s="6" t="n">
        <v>136830</v>
      </c>
    </row>
    <row r="19" spans="1:10">
      <c r="A19" s="4" t="s">
        <v>236</v>
      </c>
      <c r="B19" s="5" t="n">
        <v>32500</v>
      </c>
      <c r="E19" s="5" t="n">
        <v>600000</v>
      </c>
    </row>
    <row r="20" spans="1:10">
      <c r="A20" s="4" t="s">
        <v>246</v>
      </c>
      <c r="F20" s="6" t="n">
        <v>1000000</v>
      </c>
    </row>
    <row r="21" spans="1:10">
      <c r="A21" s="4" t="s">
        <v>254</v>
      </c>
      <c r="B21" s="4" t="s">
        <v>255</v>
      </c>
    </row>
    <row r="22" spans="1:10">
      <c r="A22" s="4" t="s">
        <v>256</v>
      </c>
      <c r="B22" s="5" t="n">
        <v>10000000</v>
      </c>
    </row>
    <row r="23" spans="1:10">
      <c r="A23" s="4" t="s">
        <v>257</v>
      </c>
      <c r="G23" s="5" t="n">
        <v>1000000</v>
      </c>
    </row>
    <row r="24" spans="1:10">
      <c r="A24" s="4" t="s">
        <v>258</v>
      </c>
      <c r="H24" s="6" t="n">
        <v>50000</v>
      </c>
    </row>
    <row r="25" spans="1:10">
      <c r="A25" s="4" t="s">
        <v>259</v>
      </c>
    </row>
    <row r="26" spans="1:10">
      <c r="A26" s="3" t="s">
        <v>245</v>
      </c>
    </row>
    <row r="27" spans="1:10">
      <c r="A27" s="4" t="s">
        <v>260</v>
      </c>
      <c r="H27" s="6" t="n">
        <v>21500000</v>
      </c>
    </row>
    <row r="28" spans="1:10">
      <c r="A28" s="4" t="s">
        <v>249</v>
      </c>
      <c r="H28" s="6" t="n">
        <v>21500000</v>
      </c>
    </row>
    <row r="29" spans="1:10">
      <c r="A29" s="4" t="s">
        <v>261</v>
      </c>
    </row>
    <row r="30" spans="1:10">
      <c r="A30" s="3" t="s">
        <v>245</v>
      </c>
    </row>
    <row r="31" spans="1:10">
      <c r="A31" s="4" t="s">
        <v>260</v>
      </c>
      <c r="H31" s="6" t="n">
        <v>60000000</v>
      </c>
    </row>
    <row r="32" spans="1:10">
      <c r="A32" s="4" t="s">
        <v>249</v>
      </c>
      <c r="H32" s="6" t="n">
        <v>60000000</v>
      </c>
    </row>
    <row r="33" spans="1:10">
      <c r="A33" s="4" t="s">
        <v>262</v>
      </c>
    </row>
    <row r="34" spans="1:10">
      <c r="A34" s="3" t="s">
        <v>245</v>
      </c>
    </row>
    <row r="35" spans="1:10">
      <c r="A35" s="4" t="s">
        <v>246</v>
      </c>
      <c r="D35" s="5" t="n">
        <v>500000</v>
      </c>
    </row>
    <row r="36" spans="1:10">
      <c r="A36" s="4" t="s">
        <v>263</v>
      </c>
    </row>
    <row r="37" spans="1:10">
      <c r="A37" s="3" t="s">
        <v>245</v>
      </c>
    </row>
    <row r="38" spans="1:10">
      <c r="A38" s="4" t="s">
        <v>246</v>
      </c>
      <c r="J38" s="5" t="n">
        <v>2000000</v>
      </c>
    </row>
    <row r="39" spans="1:10">
      <c r="A39" s="4" t="s">
        <v>264</v>
      </c>
      <c r="H39" s="5" t="n">
        <v>400000</v>
      </c>
      <c r="I39" s="6" t="n">
        <v>1000000</v>
      </c>
    </row>
    <row r="40" spans="1:10">
      <c r="A40" s="4" t="s">
        <v>265</v>
      </c>
      <c r="H40" s="4" t="s">
        <v>266</v>
      </c>
    </row>
    <row r="41" spans="1:10">
      <c r="A41" s="4" t="s">
        <v>267</v>
      </c>
      <c r="I41" s="6" t="n">
        <v>400000</v>
      </c>
    </row>
    <row r="42" spans="1:10">
      <c r="A42" s="4" t="s">
        <v>268</v>
      </c>
      <c r="C42" s="5" t="n">
        <v>1000000</v>
      </c>
    </row>
    <row r="43" spans="1:10">
      <c r="A43" s="4" t="s">
        <v>269</v>
      </c>
    </row>
    <row r="44" spans="1:10">
      <c r="A44" s="3" t="s">
        <v>245</v>
      </c>
    </row>
    <row r="45" spans="1:10">
      <c r="A45" s="4" t="s">
        <v>249</v>
      </c>
      <c r="H45" s="5" t="n">
        <v>89000000</v>
      </c>
    </row>
    <row r="46" spans="1:10">
      <c r="A46" s="4" t="s">
        <v>270</v>
      </c>
    </row>
    <row r="47" spans="1:10">
      <c r="A47" s="3" t="s">
        <v>245</v>
      </c>
    </row>
    <row r="48" spans="1:10">
      <c r="A48" s="4" t="s">
        <v>249</v>
      </c>
      <c r="H48" s="6" t="n">
        <v>59500000</v>
      </c>
    </row>
    <row r="49" spans="1:10">
      <c r="A49" s="4" t="s">
        <v>271</v>
      </c>
    </row>
    <row r="50" spans="1:10">
      <c r="A50" s="3" t="s">
        <v>245</v>
      </c>
    </row>
    <row r="51" spans="1:10">
      <c r="A51" s="4" t="s">
        <v>260</v>
      </c>
      <c r="H51" s="6" t="n">
        <v>61700000</v>
      </c>
    </row>
    <row r="52" spans="1:10">
      <c r="A52" s="4" t="s">
        <v>272</v>
      </c>
    </row>
    <row r="53" spans="1:10">
      <c r="A53" s="3" t="s">
        <v>245</v>
      </c>
    </row>
    <row r="54" spans="1:10">
      <c r="A54" s="4" t="s">
        <v>260</v>
      </c>
      <c r="H54" s="6" t="n">
        <v>89000000</v>
      </c>
    </row>
    <row r="55" spans="1:10">
      <c r="A55" s="4" t="s">
        <v>249</v>
      </c>
      <c r="H55" s="6" t="n">
        <v>89000000</v>
      </c>
    </row>
    <row r="56" spans="1:10">
      <c r="A56" s="4" t="s">
        <v>273</v>
      </c>
    </row>
    <row r="57" spans="1:10">
      <c r="A57" s="3" t="s">
        <v>245</v>
      </c>
    </row>
    <row r="58" spans="1:10">
      <c r="A58" s="4" t="s">
        <v>260</v>
      </c>
      <c r="H58" s="6" t="n">
        <v>87200000</v>
      </c>
    </row>
    <row r="59" spans="1:10">
      <c r="A59" s="4" t="s">
        <v>274</v>
      </c>
    </row>
    <row r="60" spans="1:10">
      <c r="A60" s="3" t="s">
        <v>245</v>
      </c>
    </row>
    <row r="61" spans="1:10">
      <c r="A61" s="4" t="s">
        <v>249</v>
      </c>
      <c r="H61" s="6" t="n">
        <v>7100000</v>
      </c>
    </row>
    <row r="62" spans="1:10">
      <c r="A62" s="4" t="s">
        <v>275</v>
      </c>
    </row>
    <row r="63" spans="1:10">
      <c r="A63" s="3" t="s">
        <v>245</v>
      </c>
    </row>
    <row r="64" spans="1:10">
      <c r="A64" s="4" t="s">
        <v>249</v>
      </c>
      <c r="H64" s="6" t="n">
        <v>4800000</v>
      </c>
    </row>
    <row r="65" spans="1:10">
      <c r="A65" s="4" t="s">
        <v>276</v>
      </c>
    </row>
    <row r="66" spans="1:10">
      <c r="A66" s="3" t="s">
        <v>245</v>
      </c>
    </row>
    <row r="67" spans="1:10">
      <c r="A67" s="4" t="s">
        <v>264</v>
      </c>
      <c r="H67" s="6" t="n">
        <v>3000000</v>
      </c>
      <c r="I67" s="5" t="n">
        <v>100000</v>
      </c>
    </row>
    <row r="68" spans="1:10">
      <c r="A68" s="4" t="s">
        <v>268</v>
      </c>
      <c r="F68" s="5" t="n">
        <v>500000</v>
      </c>
    </row>
    <row r="69" spans="1:10">
      <c r="A69" s="4" t="s">
        <v>277</v>
      </c>
    </row>
    <row r="70" spans="1:10">
      <c r="A70" s="3" t="s">
        <v>245</v>
      </c>
    </row>
    <row r="71" spans="1:10">
      <c r="A71" s="4" t="s">
        <v>260</v>
      </c>
      <c r="H71" s="6" t="n">
        <v>7000000</v>
      </c>
    </row>
    <row r="72" spans="1:10">
      <c r="A72" s="4" t="s">
        <v>278</v>
      </c>
    </row>
    <row r="73" spans="1:10">
      <c r="A73" s="3" t="s">
        <v>245</v>
      </c>
    </row>
    <row r="74" spans="1:10">
      <c r="A74" s="4" t="s">
        <v>260</v>
      </c>
      <c r="H74" s="6" t="n">
        <v>14500000</v>
      </c>
    </row>
    <row r="75" spans="1:10">
      <c r="A75" s="4" t="s">
        <v>279</v>
      </c>
    </row>
    <row r="76" spans="1:10">
      <c r="A76" s="3" t="s">
        <v>245</v>
      </c>
    </row>
    <row r="77" spans="1:10">
      <c r="A77" s="4" t="s">
        <v>260</v>
      </c>
      <c r="H77" s="5" t="n">
        <v>25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6"/>
    <col customWidth="1" max="5" min="5" width="14"/>
  </cols>
  <sheetData>
    <row r="1" spans="1:5">
      <c r="A1" s="1" t="s">
        <v>280</v>
      </c>
      <c r="B1" s="2" t="s">
        <v>209</v>
      </c>
      <c r="D1" s="2" t="s">
        <v>1</v>
      </c>
    </row>
    <row r="2" spans="1:5">
      <c r="B2" s="2" t="s">
        <v>230</v>
      </c>
      <c r="C2" s="2" t="s">
        <v>231</v>
      </c>
      <c r="D2" s="2" t="s">
        <v>2</v>
      </c>
      <c r="E2" s="2" t="s">
        <v>39</v>
      </c>
    </row>
    <row r="3" spans="1:5">
      <c r="A3" s="3" t="s">
        <v>281</v>
      </c>
    </row>
    <row r="4" spans="1:5">
      <c r="A4" s="4" t="s">
        <v>282</v>
      </c>
      <c r="C4" s="4" t="s">
        <v>283</v>
      </c>
    </row>
    <row r="5" spans="1:5">
      <c r="A5" s="4" t="s">
        <v>284</v>
      </c>
    </row>
    <row r="6" spans="1:5">
      <c r="A6" s="3" t="s">
        <v>281</v>
      </c>
    </row>
    <row r="7" spans="1:5">
      <c r="A7" s="4" t="s">
        <v>285</v>
      </c>
      <c r="C7" s="5" t="n">
        <v>500000</v>
      </c>
    </row>
    <row r="8" spans="1:5">
      <c r="A8" s="4" t="s">
        <v>286</v>
      </c>
      <c r="C8" s="6" t="n">
        <v>1000000</v>
      </c>
    </row>
    <row r="9" spans="1:5">
      <c r="A9" s="4" t="s">
        <v>287</v>
      </c>
      <c r="C9" s="6" t="n">
        <v>100000000</v>
      </c>
    </row>
    <row r="10" spans="1:5">
      <c r="A10" s="4" t="s">
        <v>288</v>
      </c>
      <c r="D10" s="5" t="n">
        <v>500000</v>
      </c>
      <c r="E10" s="5" t="n">
        <v>500000</v>
      </c>
    </row>
    <row r="11" spans="1:5">
      <c r="A11" s="4" t="s">
        <v>289</v>
      </c>
    </row>
    <row r="12" spans="1:5">
      <c r="A12" s="3" t="s">
        <v>281</v>
      </c>
    </row>
    <row r="13" spans="1:5">
      <c r="A13" s="4" t="s">
        <v>290</v>
      </c>
      <c r="C13" s="5" t="n">
        <v>2800000</v>
      </c>
    </row>
    <row r="14" spans="1:5">
      <c r="A14" s="4" t="s">
        <v>291</v>
      </c>
    </row>
    <row r="15" spans="1:5">
      <c r="A15" s="3" t="s">
        <v>281</v>
      </c>
    </row>
    <row r="16" spans="1:5">
      <c r="A16" s="4" t="s">
        <v>288</v>
      </c>
      <c r="D16" s="6" t="n">
        <v>87000</v>
      </c>
      <c r="E16" s="6" t="n">
        <v>70000</v>
      </c>
    </row>
    <row r="17" spans="1:5">
      <c r="A17" s="4" t="s">
        <v>292</v>
      </c>
      <c r="B17" s="5" t="n">
        <v>60000</v>
      </c>
    </row>
    <row r="18" spans="1:5">
      <c r="A18" s="4" t="s">
        <v>293</v>
      </c>
    </row>
    <row r="19" spans="1:5">
      <c r="A19" s="3" t="s">
        <v>281</v>
      </c>
    </row>
    <row r="20" spans="1:5">
      <c r="A20" s="4" t="s">
        <v>288</v>
      </c>
      <c r="D20" s="5" t="n">
        <v>27000</v>
      </c>
      <c r="E20" s="5" t="n">
        <v>1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4</v>
      </c>
      <c r="B1" s="2" t="s">
        <v>1</v>
      </c>
    </row>
    <row r="2" spans="1:3">
      <c r="B2" s="2" t="s">
        <v>2</v>
      </c>
      <c r="C2" s="2" t="s">
        <v>39</v>
      </c>
    </row>
    <row r="3" spans="1:3">
      <c r="A3" s="3" t="s">
        <v>295</v>
      </c>
    </row>
    <row r="4" spans="1:3">
      <c r="A4" s="4" t="s">
        <v>296</v>
      </c>
      <c r="B4" s="6" t="n">
        <v>2611116</v>
      </c>
      <c r="C4" s="6" t="n">
        <v>2533063</v>
      </c>
    </row>
    <row r="5" spans="1:3">
      <c r="A5" s="4" t="s">
        <v>297</v>
      </c>
      <c r="B5" s="6" t="n">
        <v>616240</v>
      </c>
      <c r="C5" s="6" t="n">
        <v>359303</v>
      </c>
    </row>
    <row r="6" spans="1:3">
      <c r="A6" s="4" t="s">
        <v>298</v>
      </c>
      <c r="B6" s="6" t="n">
        <v>-295250</v>
      </c>
      <c r="C6" s="6" t="n">
        <v>-281250</v>
      </c>
    </row>
    <row r="7" spans="1:3">
      <c r="A7" s="4" t="s">
        <v>296</v>
      </c>
      <c r="B7" s="6" t="n">
        <v>2932106</v>
      </c>
      <c r="C7" s="6" t="n">
        <v>2611116</v>
      </c>
    </row>
    <row r="8" spans="1:3">
      <c r="A8" s="4" t="s">
        <v>299</v>
      </c>
      <c r="B8" s="8" t="n">
        <v>3.89</v>
      </c>
      <c r="C8" s="8" t="n">
        <v>2.93</v>
      </c>
    </row>
    <row r="9" spans="1:3">
      <c r="A9" s="4" t="s">
        <v>300</v>
      </c>
      <c r="B9" s="11" t="n">
        <v>3.75</v>
      </c>
      <c r="C9" s="11" t="n">
        <v>7.69</v>
      </c>
    </row>
    <row r="10" spans="1:3">
      <c r="A10" s="4" t="s">
        <v>301</v>
      </c>
      <c r="B10" s="11" t="n">
        <v>0.29</v>
      </c>
      <c r="C10" s="11" t="n">
        <v>0.07000000000000001</v>
      </c>
    </row>
    <row r="11" spans="1:3">
      <c r="A11" s="4" t="s">
        <v>302</v>
      </c>
      <c r="B11" s="8" t="n">
        <v>4.22</v>
      </c>
      <c r="C11" s="8" t="n">
        <v>3.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6"/>
  </cols>
  <sheetData>
    <row r="1" spans="1:4">
      <c r="A1" s="1" t="s">
        <v>303</v>
      </c>
      <c r="B1" s="2" t="s">
        <v>1</v>
      </c>
    </row>
    <row r="2" spans="1:4">
      <c r="B2" s="2" t="s">
        <v>2</v>
      </c>
      <c r="C2" s="2" t="s">
        <v>39</v>
      </c>
      <c r="D2" s="2" t="s">
        <v>230</v>
      </c>
    </row>
    <row r="3" spans="1:4">
      <c r="A3" s="3" t="s">
        <v>295</v>
      </c>
    </row>
    <row r="4" spans="1:4">
      <c r="A4" s="4" t="s">
        <v>304</v>
      </c>
      <c r="B4" s="6" t="n">
        <v>60000</v>
      </c>
      <c r="C4" s="6" t="n">
        <v>60000</v>
      </c>
    </row>
    <row r="5" spans="1:4">
      <c r="A5" s="4" t="s">
        <v>305</v>
      </c>
      <c r="B5" s="6" t="n">
        <v>0</v>
      </c>
      <c r="C5" s="6" t="n">
        <v>0</v>
      </c>
    </row>
    <row r="6" spans="1:4">
      <c r="A6" s="4" t="s">
        <v>306</v>
      </c>
      <c r="B6" s="6" t="n">
        <v>60000</v>
      </c>
      <c r="C6" s="6" t="n">
        <v>60000</v>
      </c>
      <c r="D6" s="6" t="n">
        <v>60000</v>
      </c>
    </row>
    <row r="7" spans="1:4">
      <c r="A7" s="4" t="s">
        <v>307</v>
      </c>
      <c r="B7" s="8" t="n">
        <v>5.43</v>
      </c>
      <c r="C7" s="8" t="n">
        <v>5.43</v>
      </c>
    </row>
    <row r="8" spans="1:4">
      <c r="A8" s="4" t="s">
        <v>308</v>
      </c>
      <c r="B8" s="6" t="n">
        <v>0</v>
      </c>
      <c r="C8" s="6" t="n">
        <v>0</v>
      </c>
    </row>
    <row r="9" spans="1:4">
      <c r="A9" s="4" t="s">
        <v>309</v>
      </c>
      <c r="B9" s="8" t="n">
        <v>5.43</v>
      </c>
      <c r="C9" s="8" t="n">
        <v>5.43</v>
      </c>
      <c r="D9" s="8" t="n">
        <v>5.43</v>
      </c>
    </row>
    <row r="10" spans="1:4">
      <c r="A10" s="4" t="s">
        <v>310</v>
      </c>
      <c r="B10" s="4" t="s">
        <v>311</v>
      </c>
      <c r="C10" s="4" t="s">
        <v>312</v>
      </c>
      <c r="D10" s="4" t="s">
        <v>31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3"/>
  </cols>
  <sheetData>
    <row r="1" spans="1:4">
      <c r="A1" s="1" t="s">
        <v>314</v>
      </c>
      <c r="B1" s="2" t="s">
        <v>1</v>
      </c>
    </row>
    <row r="2" spans="1:4">
      <c r="B2" s="2" t="s">
        <v>2</v>
      </c>
      <c r="C2" s="2" t="s">
        <v>39</v>
      </c>
      <c r="D2" s="2" t="s">
        <v>230</v>
      </c>
    </row>
    <row r="3" spans="1:4">
      <c r="A3" s="3" t="s">
        <v>295</v>
      </c>
    </row>
    <row r="4" spans="1:4">
      <c r="A4" s="4" t="s">
        <v>315</v>
      </c>
      <c r="B4" s="6" t="n">
        <v>4326555</v>
      </c>
      <c r="C4" s="6" t="n">
        <v>4331106</v>
      </c>
    </row>
    <row r="5" spans="1:4">
      <c r="A5" s="4" t="s">
        <v>297</v>
      </c>
      <c r="B5" s="6" t="n">
        <v>0</v>
      </c>
      <c r="C5" s="6" t="n">
        <v>0</v>
      </c>
    </row>
    <row r="6" spans="1:4">
      <c r="A6" s="4" t="s">
        <v>316</v>
      </c>
      <c r="B6" s="6" t="n">
        <v>-45583</v>
      </c>
      <c r="C6" s="6" t="n">
        <v>-4551</v>
      </c>
    </row>
    <row r="7" spans="1:4">
      <c r="A7" s="4" t="s">
        <v>317</v>
      </c>
      <c r="B7" s="6" t="n">
        <v>4280972</v>
      </c>
      <c r="C7" s="6" t="n">
        <v>4326555</v>
      </c>
      <c r="D7" s="6" t="n">
        <v>4331106</v>
      </c>
    </row>
    <row r="8" spans="1:4">
      <c r="A8" s="4" t="s">
        <v>299</v>
      </c>
      <c r="B8" s="8" t="n">
        <v>6.62</v>
      </c>
      <c r="C8" s="8" t="n">
        <v>6.62</v>
      </c>
    </row>
    <row r="9" spans="1:4">
      <c r="A9" s="4" t="s">
        <v>318</v>
      </c>
      <c r="B9" s="6" t="n">
        <v>0</v>
      </c>
      <c r="C9" s="6" t="n">
        <v>0</v>
      </c>
    </row>
    <row r="10" spans="1:4">
      <c r="A10" s="4" t="s">
        <v>301</v>
      </c>
      <c r="B10" s="6" t="n">
        <v>0</v>
      </c>
      <c r="C10" s="6" t="n">
        <v>0</v>
      </c>
    </row>
    <row r="11" spans="1:4">
      <c r="A11" s="4" t="s">
        <v>302</v>
      </c>
      <c r="B11" s="8" t="n">
        <v>6.69</v>
      </c>
      <c r="C11" s="8" t="n">
        <v>6.62</v>
      </c>
      <c r="D11" s="8" t="n">
        <v>6.62</v>
      </c>
    </row>
    <row r="12" spans="1:4">
      <c r="A12" s="4" t="s">
        <v>319</v>
      </c>
      <c r="B12" s="4" t="s">
        <v>320</v>
      </c>
      <c r="C12" s="4" t="s">
        <v>321</v>
      </c>
      <c r="D12" s="4" t="s">
        <v>32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v>
      </c>
      <c r="B1" s="2" t="s">
        <v>2</v>
      </c>
      <c r="C1" s="2" t="s">
        <v>39</v>
      </c>
    </row>
    <row r="2" spans="1:3">
      <c r="A2" s="4" t="s">
        <v>61</v>
      </c>
      <c r="B2" s="7" t="n">
        <v>0.0001</v>
      </c>
      <c r="C2" s="7" t="n">
        <v>0.0001</v>
      </c>
    </row>
    <row r="3" spans="1:3">
      <c r="A3" s="4" t="s">
        <v>62</v>
      </c>
      <c r="B3" s="6" t="n">
        <v>60000000</v>
      </c>
    </row>
    <row r="4" spans="1:3">
      <c r="A4" s="4" t="s">
        <v>63</v>
      </c>
      <c r="B4" s="6" t="n">
        <v>27076154</v>
      </c>
      <c r="C4" s="6" t="n">
        <v>18512429</v>
      </c>
    </row>
    <row r="5" spans="1:3">
      <c r="A5" s="4" t="s">
        <v>64</v>
      </c>
      <c r="B5" s="6" t="n">
        <v>27076154</v>
      </c>
      <c r="C5" s="6" t="n">
        <v>18512429</v>
      </c>
    </row>
    <row r="6" spans="1:3">
      <c r="A6" s="4" t="s">
        <v>65</v>
      </c>
      <c r="B6" s="6" t="n">
        <v>960428</v>
      </c>
      <c r="C6" s="6" t="n">
        <v>591836</v>
      </c>
    </row>
    <row r="7" spans="1:3">
      <c r="A7" s="4" t="s">
        <v>35</v>
      </c>
    </row>
    <row r="8" spans="1:3">
      <c r="A8" s="4" t="s">
        <v>62</v>
      </c>
      <c r="B8" s="6" t="n">
        <v>7000000</v>
      </c>
    </row>
    <row r="9" spans="1:3">
      <c r="A9" s="4" t="s">
        <v>63</v>
      </c>
      <c r="B9" s="6" t="n">
        <v>7000000</v>
      </c>
      <c r="C9" s="6" t="n">
        <v>7000000</v>
      </c>
    </row>
    <row r="10" spans="1:3">
      <c r="A10" s="4" t="s">
        <v>64</v>
      </c>
      <c r="B10" s="6" t="n">
        <v>7000000</v>
      </c>
      <c r="C10" s="6"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3</v>
      </c>
      <c r="B1" s="2" t="s">
        <v>1</v>
      </c>
    </row>
    <row r="2" spans="1:3">
      <c r="B2" s="2" t="s">
        <v>2</v>
      </c>
      <c r="C2" s="2" t="s">
        <v>39</v>
      </c>
    </row>
    <row r="3" spans="1:3">
      <c r="A3" s="3" t="s">
        <v>295</v>
      </c>
    </row>
    <row r="4" spans="1:3">
      <c r="A4" s="4" t="s">
        <v>324</v>
      </c>
      <c r="B4" s="5" t="n">
        <v>1994</v>
      </c>
      <c r="C4" s="5" t="n">
        <v>3117</v>
      </c>
    </row>
    <row r="5" spans="1:3">
      <c r="A5" s="4" t="s">
        <v>69</v>
      </c>
    </row>
    <row r="6" spans="1:3">
      <c r="A6" s="3" t="s">
        <v>295</v>
      </c>
    </row>
    <row r="7" spans="1:3">
      <c r="A7" s="4" t="s">
        <v>324</v>
      </c>
      <c r="B7" s="6" t="n">
        <v>95</v>
      </c>
      <c r="C7" s="6" t="n">
        <v>1180</v>
      </c>
    </row>
    <row r="8" spans="1:3">
      <c r="A8" s="4" t="s">
        <v>70</v>
      </c>
    </row>
    <row r="9" spans="1:3">
      <c r="A9" s="3" t="s">
        <v>295</v>
      </c>
    </row>
    <row r="10" spans="1:3">
      <c r="A10" s="4" t="s">
        <v>324</v>
      </c>
      <c r="B10" s="5" t="n">
        <v>1899</v>
      </c>
      <c r="C10" s="5" t="n">
        <v>19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325</v>
      </c>
      <c r="B1" s="2" t="s">
        <v>209</v>
      </c>
      <c r="E1" s="2" t="s">
        <v>1</v>
      </c>
    </row>
    <row r="2" spans="1:9">
      <c r="B2" s="2" t="s">
        <v>228</v>
      </c>
      <c r="C2" s="2" t="s">
        <v>210</v>
      </c>
      <c r="D2" s="2" t="s">
        <v>229</v>
      </c>
      <c r="E2" s="2" t="s">
        <v>2</v>
      </c>
      <c r="F2" s="2" t="s">
        <v>39</v>
      </c>
      <c r="G2" s="2" t="s">
        <v>326</v>
      </c>
      <c r="H2" s="2" t="s">
        <v>327</v>
      </c>
      <c r="I2" s="2" t="s">
        <v>231</v>
      </c>
    </row>
    <row r="3" spans="1:9">
      <c r="A3" s="3" t="s">
        <v>295</v>
      </c>
    </row>
    <row r="4" spans="1:9">
      <c r="A4" s="4" t="s">
        <v>62</v>
      </c>
      <c r="E4" s="6" t="n">
        <v>60000000</v>
      </c>
    </row>
    <row r="5" spans="1:9">
      <c r="A5" s="4" t="s">
        <v>63</v>
      </c>
      <c r="E5" s="6" t="n">
        <v>27076154</v>
      </c>
      <c r="F5" s="6" t="n">
        <v>18512429</v>
      </c>
    </row>
    <row r="6" spans="1:9">
      <c r="A6" s="4" t="s">
        <v>232</v>
      </c>
      <c r="D6" s="4" t="s">
        <v>233</v>
      </c>
      <c r="I6" s="4" t="s">
        <v>233</v>
      </c>
    </row>
    <row r="7" spans="1:9">
      <c r="A7" s="4" t="s">
        <v>328</v>
      </c>
      <c r="E7" s="5" t="n">
        <v>3000000</v>
      </c>
    </row>
    <row r="8" spans="1:9">
      <c r="A8" s="4" t="s">
        <v>329</v>
      </c>
      <c r="G8" s="5" t="n">
        <v>100000000</v>
      </c>
    </row>
    <row r="9" spans="1:9">
      <c r="A9" s="4" t="s">
        <v>330</v>
      </c>
      <c r="E9" s="6" t="n">
        <v>69000000</v>
      </c>
    </row>
    <row r="10" spans="1:9">
      <c r="A10" s="4" t="s">
        <v>212</v>
      </c>
      <c r="E10" s="6" t="n">
        <v>2184000</v>
      </c>
      <c r="F10" s="5" t="n">
        <v>0</v>
      </c>
    </row>
    <row r="11" spans="1:9">
      <c r="A11" s="4" t="s">
        <v>331</v>
      </c>
      <c r="E11" s="6" t="n">
        <v>815000</v>
      </c>
      <c r="F11" s="6" t="n">
        <v>0</v>
      </c>
    </row>
    <row r="12" spans="1:9">
      <c r="A12" s="4" t="s">
        <v>332</v>
      </c>
      <c r="E12" s="5" t="n">
        <v>7747000</v>
      </c>
    </row>
    <row r="13" spans="1:9">
      <c r="A13" s="4" t="s">
        <v>213</v>
      </c>
    </row>
    <row r="14" spans="1:9">
      <c r="A14" s="3" t="s">
        <v>295</v>
      </c>
    </row>
    <row r="15" spans="1:9">
      <c r="A15" s="4" t="s">
        <v>212</v>
      </c>
      <c r="C15" s="5" t="n">
        <v>1800000</v>
      </c>
    </row>
    <row r="16" spans="1:9">
      <c r="A16" s="4" t="s">
        <v>333</v>
      </c>
    </row>
    <row r="17" spans="1:9">
      <c r="A17" s="3" t="s">
        <v>295</v>
      </c>
    </row>
    <row r="18" spans="1:9">
      <c r="A18" s="4" t="s">
        <v>334</v>
      </c>
      <c r="E18" s="4" t="s">
        <v>335</v>
      </c>
    </row>
    <row r="19" spans="1:9">
      <c r="A19" s="4" t="s">
        <v>214</v>
      </c>
    </row>
    <row r="20" spans="1:9">
      <c r="A20" s="3" t="s">
        <v>295</v>
      </c>
    </row>
    <row r="21" spans="1:9">
      <c r="A21" s="4" t="s">
        <v>217</v>
      </c>
      <c r="C21" s="5" t="n">
        <v>23000000</v>
      </c>
    </row>
    <row r="22" spans="1:9">
      <c r="A22" s="4" t="s">
        <v>216</v>
      </c>
      <c r="C22" s="8" t="n">
        <v>4.35</v>
      </c>
    </row>
    <row r="23" spans="1:9">
      <c r="A23" s="4" t="s">
        <v>215</v>
      </c>
      <c r="C23" s="6" t="n">
        <v>5290000</v>
      </c>
    </row>
    <row r="24" spans="1:9">
      <c r="A24" s="4" t="s">
        <v>218</v>
      </c>
      <c r="C24" s="5" t="n">
        <v>20800000</v>
      </c>
    </row>
    <row r="25" spans="1:9">
      <c r="A25" s="4" t="s">
        <v>212</v>
      </c>
      <c r="C25" s="5" t="n">
        <v>2200000</v>
      </c>
    </row>
    <row r="26" spans="1:9">
      <c r="A26" s="4" t="s">
        <v>336</v>
      </c>
    </row>
    <row r="27" spans="1:9">
      <c r="A27" s="3" t="s">
        <v>295</v>
      </c>
    </row>
    <row r="28" spans="1:9">
      <c r="A28" s="4" t="s">
        <v>337</v>
      </c>
      <c r="E28" s="6" t="n">
        <v>2345457</v>
      </c>
    </row>
    <row r="29" spans="1:9">
      <c r="A29" s="4" t="s">
        <v>338</v>
      </c>
      <c r="E29" s="4" t="s">
        <v>339</v>
      </c>
    </row>
    <row r="30" spans="1:9">
      <c r="A30" s="4" t="s">
        <v>340</v>
      </c>
      <c r="H30" s="6" t="n">
        <v>5000000</v>
      </c>
    </row>
    <row r="31" spans="1:9">
      <c r="A31" s="4" t="s">
        <v>341</v>
      </c>
    </row>
    <row r="32" spans="1:9">
      <c r="A32" s="3" t="s">
        <v>295</v>
      </c>
    </row>
    <row r="33" spans="1:9">
      <c r="A33" s="4" t="s">
        <v>342</v>
      </c>
      <c r="E33" s="4" t="s">
        <v>343</v>
      </c>
    </row>
    <row r="34" spans="1:9">
      <c r="A34" s="4" t="s">
        <v>344</v>
      </c>
    </row>
    <row r="35" spans="1:9">
      <c r="A35" s="3" t="s">
        <v>295</v>
      </c>
    </row>
    <row r="36" spans="1:9">
      <c r="A36" s="4" t="s">
        <v>345</v>
      </c>
      <c r="E36" s="6" t="n">
        <v>333334</v>
      </c>
    </row>
    <row r="37" spans="1:9">
      <c r="A37" s="4" t="s">
        <v>346</v>
      </c>
    </row>
    <row r="38" spans="1:9">
      <c r="A38" s="3" t="s">
        <v>295</v>
      </c>
    </row>
    <row r="39" spans="1:9">
      <c r="A39" s="4" t="s">
        <v>345</v>
      </c>
      <c r="E39" s="6" t="n">
        <v>590866</v>
      </c>
    </row>
    <row r="40" spans="1:9">
      <c r="A40" s="4" t="s">
        <v>234</v>
      </c>
    </row>
    <row r="41" spans="1:9">
      <c r="A41" s="3" t="s">
        <v>295</v>
      </c>
    </row>
    <row r="42" spans="1:9">
      <c r="A42" s="4" t="s">
        <v>215</v>
      </c>
      <c r="B42" s="6" t="n">
        <v>960428</v>
      </c>
      <c r="D42" s="6" t="n">
        <v>591836</v>
      </c>
    </row>
    <row r="43" spans="1:9">
      <c r="A43" s="4" t="s">
        <v>232</v>
      </c>
      <c r="B43" s="4" t="s">
        <v>233</v>
      </c>
      <c r="E43" s="4" t="s">
        <v>233</v>
      </c>
    </row>
    <row r="44" spans="1:9">
      <c r="A44" s="4" t="s">
        <v>331</v>
      </c>
      <c r="E44" s="5" t="n">
        <v>815000</v>
      </c>
    </row>
    <row r="45" spans="1:9">
      <c r="A45" s="4" t="s">
        <v>347</v>
      </c>
      <c r="E45" s="6" t="n">
        <v>178292</v>
      </c>
    </row>
    <row r="46" spans="1:9">
      <c r="A46" s="4" t="s">
        <v>37</v>
      </c>
    </row>
    <row r="47" spans="1:9">
      <c r="A47" s="3" t="s">
        <v>295</v>
      </c>
    </row>
    <row r="48" spans="1:9">
      <c r="A48" s="4" t="s">
        <v>216</v>
      </c>
      <c r="E48" s="8" t="n">
        <v>4.33</v>
      </c>
    </row>
    <row r="49" spans="1:9">
      <c r="A49" s="4" t="s">
        <v>331</v>
      </c>
      <c r="E49" s="5" t="n">
        <v>0</v>
      </c>
      <c r="F49" s="5" t="n">
        <v>0</v>
      </c>
    </row>
    <row r="50" spans="1:9">
      <c r="A50" s="4" t="s">
        <v>347</v>
      </c>
      <c r="E50" s="6" t="n">
        <v>770128</v>
      </c>
      <c r="F50" s="6" t="n">
        <v>721699</v>
      </c>
    </row>
    <row r="51" spans="1:9">
      <c r="A51" s="4" t="s">
        <v>219</v>
      </c>
      <c r="E51" s="6" t="n">
        <v>1841774</v>
      </c>
    </row>
    <row r="52" spans="1:9">
      <c r="A52" s="4" t="s">
        <v>332</v>
      </c>
      <c r="E52" s="5" t="n">
        <v>0</v>
      </c>
    </row>
    <row r="53" spans="1:9">
      <c r="A53" s="4" t="s">
        <v>220</v>
      </c>
      <c r="E53" s="5" t="n">
        <v>8000000</v>
      </c>
    </row>
    <row r="54" spans="1:9">
      <c r="A54" s="4" t="s">
        <v>35</v>
      </c>
    </row>
    <row r="55" spans="1:9">
      <c r="A55" s="3" t="s">
        <v>295</v>
      </c>
    </row>
    <row r="56" spans="1:9">
      <c r="A56" s="4" t="s">
        <v>62</v>
      </c>
      <c r="C56" s="6" t="n">
        <v>15000000</v>
      </c>
      <c r="E56" s="6" t="n">
        <v>7000000</v>
      </c>
    </row>
    <row r="57" spans="1:9">
      <c r="A57" s="4" t="s">
        <v>63</v>
      </c>
      <c r="E57" s="6" t="n">
        <v>70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48</v>
      </c>
      <c r="B1" s="2" t="s">
        <v>1</v>
      </c>
    </row>
    <row r="2" spans="1:3">
      <c r="B2" s="2" t="s">
        <v>2</v>
      </c>
      <c r="C2" s="2" t="s">
        <v>39</v>
      </c>
    </row>
    <row r="3" spans="1:3">
      <c r="A3" s="3" t="s">
        <v>349</v>
      </c>
    </row>
    <row r="4" spans="1:3">
      <c r="A4" s="4" t="s">
        <v>350</v>
      </c>
      <c r="B4" s="4" t="s">
        <v>351</v>
      </c>
      <c r="C4" s="4" t="s">
        <v>352</v>
      </c>
    </row>
    <row r="5" spans="1:3">
      <c r="A5" s="4" t="s">
        <v>353</v>
      </c>
      <c r="B5" s="4" t="s">
        <v>354</v>
      </c>
      <c r="C5" s="4" t="s">
        <v>355</v>
      </c>
    </row>
    <row r="6" spans="1:3">
      <c r="A6" s="4" t="s">
        <v>356</v>
      </c>
      <c r="B6" s="4" t="s">
        <v>335</v>
      </c>
      <c r="C6" s="4" t="s">
        <v>357</v>
      </c>
    </row>
    <row r="7" spans="1:3">
      <c r="A7" s="4" t="s">
        <v>358</v>
      </c>
      <c r="B7" s="4" t="s">
        <v>359</v>
      </c>
      <c r="C7" s="4" t="s">
        <v>360</v>
      </c>
    </row>
    <row r="8" spans="1:3">
      <c r="A8" s="4" t="s">
        <v>361</v>
      </c>
      <c r="B8" s="4" t="s">
        <v>362</v>
      </c>
      <c r="C8" s="4" t="s">
        <v>363</v>
      </c>
    </row>
    <row r="9" spans="1:3">
      <c r="A9" s="4" t="s">
        <v>364</v>
      </c>
      <c r="B9" s="4" t="s">
        <v>365</v>
      </c>
      <c r="C9" s="4" t="s">
        <v>255</v>
      </c>
    </row>
    <row r="10" spans="1:3">
      <c r="A10" s="4" t="s">
        <v>366</v>
      </c>
      <c r="B10" s="4" t="s">
        <v>367</v>
      </c>
      <c r="C10" s="4" t="s">
        <v>365</v>
      </c>
    </row>
    <row r="11" spans="1:3">
      <c r="A11" s="4" t="s">
        <v>368</v>
      </c>
      <c r="B11" s="4" t="s">
        <v>359</v>
      </c>
      <c r="C11" s="4" t="s">
        <v>359</v>
      </c>
    </row>
    <row r="12" spans="1:3">
      <c r="A12" s="4" t="s">
        <v>369</v>
      </c>
      <c r="B12" s="4" t="s">
        <v>370</v>
      </c>
      <c r="C12" s="4" t="s">
        <v>371</v>
      </c>
    </row>
    <row r="13" spans="1:3">
      <c r="A13" s="4" t="s">
        <v>372</v>
      </c>
      <c r="B13" s="4" t="s">
        <v>359</v>
      </c>
      <c r="C13" s="4" t="s">
        <v>3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3</v>
      </c>
      <c r="B1" s="2" t="s">
        <v>2</v>
      </c>
      <c r="C1" s="2" t="s">
        <v>39</v>
      </c>
    </row>
    <row r="2" spans="1:3">
      <c r="A2" s="3" t="s">
        <v>374</v>
      </c>
    </row>
    <row r="3" spans="1:3">
      <c r="A3" s="4" t="s">
        <v>375</v>
      </c>
      <c r="B3" s="5" t="n">
        <v>17056</v>
      </c>
      <c r="C3" s="5" t="n">
        <v>10662</v>
      </c>
    </row>
    <row r="4" spans="1:3">
      <c r="A4" s="4" t="s">
        <v>376</v>
      </c>
      <c r="B4" s="6" t="n">
        <v>1674</v>
      </c>
      <c r="C4" s="6" t="n">
        <v>1839</v>
      </c>
    </row>
    <row r="5" spans="1:3">
      <c r="A5" s="4" t="s">
        <v>377</v>
      </c>
      <c r="B5" s="6" t="n">
        <v>0</v>
      </c>
      <c r="C5" s="6" t="n">
        <v>149</v>
      </c>
    </row>
    <row r="6" spans="1:3">
      <c r="A6" s="4" t="s">
        <v>378</v>
      </c>
      <c r="B6" s="6" t="n">
        <v>4346</v>
      </c>
      <c r="C6" s="6" t="n">
        <v>5410</v>
      </c>
    </row>
    <row r="7" spans="1:3">
      <c r="A7" s="4" t="s">
        <v>379</v>
      </c>
      <c r="B7" s="6" t="n">
        <v>6</v>
      </c>
      <c r="C7" s="6" t="n">
        <v>11</v>
      </c>
    </row>
    <row r="8" spans="1:3">
      <c r="A8" s="4" t="s">
        <v>380</v>
      </c>
      <c r="B8" s="6" t="n">
        <v>1938</v>
      </c>
      <c r="C8" s="6" t="n">
        <v>905</v>
      </c>
    </row>
    <row r="9" spans="1:3">
      <c r="A9" s="4" t="s">
        <v>381</v>
      </c>
      <c r="B9" s="6" t="n">
        <v>32</v>
      </c>
      <c r="C9" s="6" t="n">
        <v>46</v>
      </c>
    </row>
    <row r="10" spans="1:3">
      <c r="A10" s="4" t="s">
        <v>382</v>
      </c>
      <c r="B10" s="6" t="n">
        <v>25052</v>
      </c>
      <c r="C10" s="6" t="n">
        <v>19022</v>
      </c>
    </row>
    <row r="11" spans="1:3">
      <c r="A11" s="4" t="s">
        <v>383</v>
      </c>
      <c r="B11" s="6" t="n">
        <v>-25052</v>
      </c>
      <c r="C11" s="6" t="n">
        <v>-19022</v>
      </c>
    </row>
    <row r="12" spans="1:3">
      <c r="A12" s="4" t="s">
        <v>384</v>
      </c>
      <c r="B12" s="5" t="n">
        <v>0</v>
      </c>
      <c r="C12"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4" t="s">
        <v>386</v>
      </c>
      <c r="B3" s="5" t="n">
        <v>25052000</v>
      </c>
      <c r="C3" s="5" t="n">
        <v>19022000</v>
      </c>
    </row>
    <row r="4" spans="1:3">
      <c r="A4" s="4" t="s">
        <v>387</v>
      </c>
      <c r="B4" s="4" t="s">
        <v>351</v>
      </c>
      <c r="C4" s="4" t="s">
        <v>352</v>
      </c>
    </row>
    <row r="5" spans="1:3">
      <c r="A5" s="4" t="s">
        <v>388</v>
      </c>
      <c r="C5" s="5" t="n">
        <v>6200000</v>
      </c>
    </row>
    <row r="6" spans="1:3">
      <c r="A6" s="4" t="s">
        <v>389</v>
      </c>
      <c r="C6" s="5" t="n">
        <v>0</v>
      </c>
    </row>
    <row r="7" spans="1:3">
      <c r="A7" s="4" t="s">
        <v>390</v>
      </c>
    </row>
    <row r="8" spans="1:3">
      <c r="A8" s="4" t="s">
        <v>391</v>
      </c>
      <c r="B8" s="5" t="n">
        <v>1900000</v>
      </c>
    </row>
    <row r="9" spans="1:3">
      <c r="A9" s="4" t="s">
        <v>392</v>
      </c>
      <c r="B9" s="4" t="s">
        <v>393</v>
      </c>
    </row>
    <row r="10" spans="1:3">
      <c r="A10" s="4" t="s">
        <v>394</v>
      </c>
    </row>
    <row r="11" spans="1:3">
      <c r="A11" s="4" t="s">
        <v>395</v>
      </c>
      <c r="B11" s="5" t="n">
        <v>63400000</v>
      </c>
    </row>
    <row r="12" spans="1:3">
      <c r="A12" s="4" t="s">
        <v>396</v>
      </c>
      <c r="B12" s="4" t="s">
        <v>397</v>
      </c>
    </row>
    <row r="13" spans="1:3">
      <c r="A13" s="4" t="s">
        <v>398</v>
      </c>
    </row>
    <row r="14" spans="1:3">
      <c r="A14" s="4" t="s">
        <v>395</v>
      </c>
      <c r="B14" s="5" t="n">
        <v>55200000</v>
      </c>
    </row>
    <row r="15" spans="1:3">
      <c r="A15" s="4" t="s">
        <v>396</v>
      </c>
      <c r="B15" s="4" t="s">
        <v>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9</v>
      </c>
      <c r="B1" s="2" t="s">
        <v>2</v>
      </c>
      <c r="C1" s="2" t="s">
        <v>39</v>
      </c>
    </row>
    <row r="2" spans="1:3">
      <c r="A2" s="4" t="s">
        <v>400</v>
      </c>
      <c r="B2" s="5" t="n">
        <v>9750</v>
      </c>
      <c r="C2" s="5" t="n">
        <v>3645</v>
      </c>
    </row>
    <row r="3" spans="1:3">
      <c r="A3" s="4" t="s">
        <v>401</v>
      </c>
      <c r="B3" s="6" t="n">
        <v>439</v>
      </c>
      <c r="C3" s="6" t="n">
        <v>405</v>
      </c>
    </row>
    <row r="4" spans="1:3">
      <c r="A4" s="4" t="s">
        <v>69</v>
      </c>
      <c r="B4" s="6" t="n">
        <v>1751</v>
      </c>
      <c r="C4" s="6" t="n">
        <v>1466</v>
      </c>
    </row>
    <row r="5" spans="1:3">
      <c r="A5" s="4" t="s">
        <v>368</v>
      </c>
      <c r="B5" s="6" t="n">
        <v>377</v>
      </c>
      <c r="C5" s="6" t="n">
        <v>246</v>
      </c>
    </row>
    <row r="6" spans="1:3">
      <c r="A6" s="4" t="s">
        <v>48</v>
      </c>
      <c r="B6" s="6" t="n">
        <v>776</v>
      </c>
      <c r="C6" s="6" t="n">
        <v>610</v>
      </c>
    </row>
    <row r="7" spans="1:3">
      <c r="A7" s="4" t="s">
        <v>402</v>
      </c>
      <c r="B7" s="5" t="n">
        <v>13093</v>
      </c>
      <c r="C7" s="5" t="n">
        <v>6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3</v>
      </c>
      <c r="B1" s="2" t="s">
        <v>404</v>
      </c>
      <c r="J1" s="2" t="s">
        <v>1</v>
      </c>
    </row>
    <row r="2" spans="1:11">
      <c r="B2" s="2" t="s">
        <v>2</v>
      </c>
      <c r="C2" s="2" t="s">
        <v>243</v>
      </c>
      <c r="D2" s="2" t="s">
        <v>405</v>
      </c>
      <c r="E2" s="2" t="s">
        <v>210</v>
      </c>
      <c r="F2" s="2" t="s">
        <v>39</v>
      </c>
      <c r="G2" s="2" t="s">
        <v>406</v>
      </c>
      <c r="H2" s="2" t="s">
        <v>327</v>
      </c>
      <c r="I2" s="2" t="s">
        <v>407</v>
      </c>
      <c r="J2" s="2" t="s">
        <v>2</v>
      </c>
      <c r="K2" s="2" t="s">
        <v>39</v>
      </c>
    </row>
    <row r="3" spans="1:11">
      <c r="A3" s="4" t="s">
        <v>408</v>
      </c>
      <c r="B3" s="5" t="n">
        <v>3031</v>
      </c>
      <c r="C3" s="5" t="n">
        <v>5</v>
      </c>
      <c r="D3" s="5" t="n">
        <v>127</v>
      </c>
      <c r="E3" s="5" t="n">
        <v>343</v>
      </c>
      <c r="F3" s="5" t="n">
        <v>332</v>
      </c>
      <c r="G3" s="5" t="n">
        <v>349</v>
      </c>
      <c r="H3" s="5" t="n">
        <v>351</v>
      </c>
      <c r="I3" s="5" t="n">
        <v>693</v>
      </c>
      <c r="J3" s="5" t="n">
        <v>3506</v>
      </c>
      <c r="K3" s="5" t="n">
        <v>1725</v>
      </c>
    </row>
    <row r="4" spans="1:11">
      <c r="A4" s="4" t="s">
        <v>409</v>
      </c>
      <c r="B4" s="6" t="n">
        <v>14923</v>
      </c>
      <c r="C4" s="6" t="n">
        <v>9392</v>
      </c>
      <c r="D4" s="6" t="n">
        <v>6805</v>
      </c>
      <c r="E4" s="6" t="n">
        <v>9126</v>
      </c>
      <c r="F4" s="6" t="n">
        <v>6271</v>
      </c>
      <c r="G4" s="6" t="n">
        <v>6299</v>
      </c>
      <c r="H4" s="6" t="n">
        <v>6823</v>
      </c>
      <c r="I4" s="6" t="n">
        <v>5107</v>
      </c>
      <c r="J4" s="6" t="n">
        <v>40246</v>
      </c>
      <c r="K4" s="6" t="n">
        <v>24500</v>
      </c>
    </row>
    <row r="5" spans="1:11">
      <c r="A5" s="4" t="s">
        <v>73</v>
      </c>
      <c r="B5" s="6" t="n">
        <v>273</v>
      </c>
      <c r="C5" s="6" t="n">
        <v>43</v>
      </c>
      <c r="D5" s="6" t="n">
        <v>39</v>
      </c>
      <c r="E5" s="6" t="n">
        <v>18</v>
      </c>
      <c r="F5" s="6" t="n">
        <v>21</v>
      </c>
      <c r="G5" s="6" t="n">
        <v>22</v>
      </c>
      <c r="H5" s="6" t="n">
        <v>24</v>
      </c>
      <c r="I5" s="6" t="n">
        <v>31</v>
      </c>
      <c r="J5" s="6" t="n">
        <v>225</v>
      </c>
      <c r="K5" s="6" t="n">
        <v>0</v>
      </c>
    </row>
    <row r="6" spans="1:11">
      <c r="A6" s="4" t="s">
        <v>95</v>
      </c>
      <c r="B6" s="5" t="n">
        <v>-11619</v>
      </c>
      <c r="C6" s="5" t="n">
        <v>-9344</v>
      </c>
      <c r="D6" s="5" t="n">
        <v>-6639</v>
      </c>
      <c r="E6" s="5" t="n">
        <v>-8765</v>
      </c>
      <c r="F6" s="5" t="n">
        <v>-5918</v>
      </c>
      <c r="G6" s="5" t="n">
        <v>-5928</v>
      </c>
      <c r="H6" s="5" t="n">
        <v>-6448</v>
      </c>
      <c r="I6" s="5" t="n">
        <v>-4383</v>
      </c>
      <c r="J6" s="5" t="n">
        <v>-36367</v>
      </c>
      <c r="K6" s="5" t="n">
        <v>-22677</v>
      </c>
    </row>
    <row r="7" spans="1:11">
      <c r="A7" s="4" t="s">
        <v>410</v>
      </c>
      <c r="B7" s="8" t="n">
        <v>-0.37</v>
      </c>
      <c r="C7" s="8" t="n">
        <v>-0.32</v>
      </c>
      <c r="D7" s="8" t="n">
        <v>-0.23</v>
      </c>
      <c r="E7" s="8" t="n">
        <v>-0.35</v>
      </c>
      <c r="F7" s="8" t="n">
        <v>-0.26</v>
      </c>
      <c r="G7" s="8" t="n">
        <v>-0.26</v>
      </c>
      <c r="H7" s="8" t="n">
        <v>-0.28</v>
      </c>
      <c r="I7" s="8" t="n">
        <v>-0.2</v>
      </c>
      <c r="J7" s="8" t="n">
        <v>-1.27</v>
      </c>
      <c r="K7" s="5" t="n">
        <v>-1</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9</v>
      </c>
    </row>
    <row r="3" spans="1:3">
      <c r="A3" s="4" t="s">
        <v>67</v>
      </c>
      <c r="B3" s="5" t="n">
        <v>3506</v>
      </c>
      <c r="C3" s="5" t="n">
        <v>1725</v>
      </c>
    </row>
    <row r="4" spans="1:3">
      <c r="A4" s="3" t="s">
        <v>68</v>
      </c>
    </row>
    <row r="5" spans="1:3">
      <c r="A5" s="4" t="s">
        <v>69</v>
      </c>
      <c r="B5" s="6" t="n">
        <v>33654</v>
      </c>
      <c r="C5" s="6" t="n">
        <v>19081</v>
      </c>
    </row>
    <row r="6" spans="1:3">
      <c r="A6" s="4" t="s">
        <v>70</v>
      </c>
      <c r="B6" s="6" t="n">
        <v>6592</v>
      </c>
      <c r="C6" s="6" t="n">
        <v>5419</v>
      </c>
    </row>
    <row r="7" spans="1:3">
      <c r="A7" s="4" t="s">
        <v>71</v>
      </c>
      <c r="B7" s="6" t="n">
        <v>40246</v>
      </c>
      <c r="C7" s="6" t="n">
        <v>24500</v>
      </c>
    </row>
    <row r="8" spans="1:3">
      <c r="A8" s="4" t="s">
        <v>72</v>
      </c>
      <c r="B8" s="6" t="n">
        <v>-36740</v>
      </c>
      <c r="C8" s="6" t="n">
        <v>-22775</v>
      </c>
    </row>
    <row r="9" spans="1:3">
      <c r="A9" s="3" t="s">
        <v>73</v>
      </c>
    </row>
    <row r="10" spans="1:3">
      <c r="A10" s="4" t="s">
        <v>74</v>
      </c>
      <c r="B10" s="6" t="n">
        <v>148</v>
      </c>
      <c r="C10" s="6" t="n">
        <v>98</v>
      </c>
    </row>
    <row r="11" spans="1:3">
      <c r="A11" s="4" t="s">
        <v>73</v>
      </c>
      <c r="B11" s="6" t="n">
        <v>225</v>
      </c>
      <c r="C11" s="6" t="n">
        <v>0</v>
      </c>
    </row>
    <row r="12" spans="1:3">
      <c r="A12" s="4" t="s">
        <v>75</v>
      </c>
      <c r="B12" s="6" t="n">
        <v>373</v>
      </c>
      <c r="C12" s="6" t="n">
        <v>98</v>
      </c>
    </row>
    <row r="13" spans="1:3">
      <c r="A13" s="4" t="s">
        <v>76</v>
      </c>
      <c r="B13" s="5" t="n">
        <v>-36367</v>
      </c>
      <c r="C13" s="5" t="n">
        <v>-22677</v>
      </c>
    </row>
    <row r="14" spans="1:3">
      <c r="A14" s="3" t="s">
        <v>77</v>
      </c>
    </row>
    <row r="15" spans="1:3">
      <c r="A15" s="4" t="s">
        <v>78</v>
      </c>
      <c r="B15" s="8" t="n">
        <v>-1.27</v>
      </c>
      <c r="C15" s="5" t="n">
        <v>-1</v>
      </c>
    </row>
    <row r="16" spans="1:3">
      <c r="A16" s="4" t="s">
        <v>79</v>
      </c>
      <c r="B16" s="6" t="n">
        <v>28553711</v>
      </c>
      <c r="C16" s="6" t="n">
        <v>22618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2"/>
    <col customWidth="1" max="5" min="5" width="31"/>
    <col customWidth="1" max="6" min="6" width="36"/>
    <col customWidth="1" max="7" min="7" width="29"/>
  </cols>
  <sheetData>
    <row r="1" spans="1:7">
      <c r="A1" s="1" t="s">
        <v>80</v>
      </c>
      <c r="B1" s="2" t="s">
        <v>81</v>
      </c>
      <c r="C1" s="2" t="s">
        <v>35</v>
      </c>
      <c r="D1" s="2" t="s">
        <v>37</v>
      </c>
      <c r="E1" s="2" t="s">
        <v>82</v>
      </c>
      <c r="F1" s="2" t="s">
        <v>83</v>
      </c>
      <c r="G1" s="2" t="s">
        <v>84</v>
      </c>
    </row>
    <row r="2" spans="1:7">
      <c r="A2" s="4" t="s">
        <v>85</v>
      </c>
      <c r="B2" s="5" t="n">
        <v>32305000</v>
      </c>
      <c r="C2" s="5" t="n">
        <v>1000</v>
      </c>
      <c r="D2" s="5" t="n">
        <v>2000</v>
      </c>
      <c r="E2" s="5" t="n">
        <v>3919000</v>
      </c>
      <c r="F2" s="5" t="n">
        <v>64736000</v>
      </c>
      <c r="G2" s="5" t="n">
        <v>-36353000</v>
      </c>
    </row>
    <row r="3" spans="1:7">
      <c r="A3" s="4" t="s">
        <v>86</v>
      </c>
      <c r="C3" s="6" t="n">
        <v>7000000</v>
      </c>
      <c r="D3" s="6" t="n">
        <v>17426876</v>
      </c>
    </row>
    <row r="4" spans="1:7">
      <c r="A4" s="4" t="s">
        <v>87</v>
      </c>
      <c r="B4" s="6" t="n">
        <v>3117000</v>
      </c>
      <c r="C4" s="5" t="n">
        <v>0</v>
      </c>
      <c r="D4" s="5" t="n">
        <v>0</v>
      </c>
      <c r="E4" s="6" t="n">
        <v>0</v>
      </c>
      <c r="F4" s="6" t="n">
        <v>3117000</v>
      </c>
      <c r="G4" s="6" t="n">
        <v>0</v>
      </c>
    </row>
    <row r="5" spans="1:7">
      <c r="A5" s="4" t="s">
        <v>88</v>
      </c>
      <c r="C5" s="6" t="n">
        <v>0</v>
      </c>
      <c r="D5" s="6" t="n">
        <v>359303</v>
      </c>
    </row>
    <row r="6" spans="1:7">
      <c r="A6" s="4" t="s">
        <v>89</v>
      </c>
      <c r="B6" s="6" t="n">
        <v>0</v>
      </c>
      <c r="C6" s="5" t="n">
        <v>0</v>
      </c>
      <c r="D6" s="5" t="n">
        <v>0</v>
      </c>
      <c r="E6" s="6" t="n">
        <v>-3919000</v>
      </c>
      <c r="F6" s="6" t="n">
        <v>3919000</v>
      </c>
      <c r="G6" s="6" t="n">
        <v>0</v>
      </c>
    </row>
    <row r="7" spans="1:7">
      <c r="A7" s="4" t="s">
        <v>90</v>
      </c>
      <c r="C7" s="6" t="n">
        <v>0</v>
      </c>
      <c r="D7" s="6" t="n">
        <v>721699</v>
      </c>
    </row>
    <row r="8" spans="1:7">
      <c r="A8" s="4" t="s">
        <v>91</v>
      </c>
      <c r="B8" s="6" t="n">
        <v>2296000</v>
      </c>
      <c r="C8" s="5" t="n">
        <v>0</v>
      </c>
      <c r="D8" s="5" t="n">
        <v>0</v>
      </c>
      <c r="E8" s="6" t="n">
        <v>2296000</v>
      </c>
      <c r="F8" s="6" t="n">
        <v>0</v>
      </c>
      <c r="G8" s="6" t="n">
        <v>0</v>
      </c>
    </row>
    <row r="9" spans="1:7">
      <c r="A9" s="4" t="s">
        <v>92</v>
      </c>
      <c r="C9" s="6" t="n">
        <v>0</v>
      </c>
      <c r="D9" s="6" t="n">
        <v>0</v>
      </c>
    </row>
    <row r="10" spans="1:7">
      <c r="A10" s="4" t="s">
        <v>93</v>
      </c>
      <c r="B10" s="6" t="n">
        <v>0</v>
      </c>
      <c r="C10" s="5" t="n">
        <v>0</v>
      </c>
      <c r="D10" s="5" t="n">
        <v>0</v>
      </c>
      <c r="E10" s="6" t="n">
        <v>0</v>
      </c>
      <c r="F10" s="6" t="n">
        <v>0</v>
      </c>
      <c r="G10" s="6" t="n">
        <v>0</v>
      </c>
    </row>
    <row r="11" spans="1:7">
      <c r="A11" s="4" t="s">
        <v>94</v>
      </c>
      <c r="C11" s="6" t="n">
        <v>0</v>
      </c>
      <c r="D11" s="6" t="n">
        <v>4551</v>
      </c>
    </row>
    <row r="12" spans="1:7">
      <c r="A12" s="4" t="s">
        <v>95</v>
      </c>
      <c r="B12" s="6" t="n">
        <v>-22677000</v>
      </c>
      <c r="C12" s="5" t="n">
        <v>0</v>
      </c>
      <c r="D12" s="5" t="n">
        <v>0</v>
      </c>
      <c r="E12" s="6" t="n">
        <v>0</v>
      </c>
      <c r="F12" s="6" t="n">
        <v>0</v>
      </c>
      <c r="G12" s="6" t="n">
        <v>-22677000</v>
      </c>
    </row>
    <row r="13" spans="1:7">
      <c r="A13" s="4" t="s">
        <v>96</v>
      </c>
      <c r="B13" s="6" t="n">
        <v>15041000</v>
      </c>
      <c r="C13" s="5" t="n">
        <v>1000</v>
      </c>
      <c r="D13" s="5" t="n">
        <v>2000</v>
      </c>
      <c r="E13" s="6" t="n">
        <v>2296000</v>
      </c>
      <c r="F13" s="6" t="n">
        <v>71772000</v>
      </c>
      <c r="G13" s="6" t="n">
        <v>-59030000</v>
      </c>
    </row>
    <row r="14" spans="1:7">
      <c r="A14" s="4" t="s">
        <v>97</v>
      </c>
      <c r="C14" s="6" t="n">
        <v>7000000</v>
      </c>
      <c r="D14" s="6" t="n">
        <v>18512429</v>
      </c>
    </row>
    <row r="15" spans="1:7">
      <c r="A15" s="4" t="s">
        <v>98</v>
      </c>
      <c r="B15" s="6" t="n">
        <v>20828000</v>
      </c>
      <c r="C15" s="5" t="n">
        <v>0</v>
      </c>
      <c r="D15" s="5" t="n">
        <v>1000</v>
      </c>
      <c r="E15" s="6" t="n">
        <v>0</v>
      </c>
      <c r="F15" s="6" t="n">
        <v>20827000</v>
      </c>
      <c r="G15" s="6" t="n">
        <v>0</v>
      </c>
    </row>
    <row r="16" spans="1:7">
      <c r="A16" s="4" t="s">
        <v>99</v>
      </c>
      <c r="C16" s="6" t="n">
        <v>0</v>
      </c>
      <c r="D16" s="6" t="n">
        <v>5290000</v>
      </c>
    </row>
    <row r="17" spans="1:7">
      <c r="A17" s="4" t="s">
        <v>100</v>
      </c>
      <c r="B17" s="6" t="n">
        <v>7747000</v>
      </c>
      <c r="C17" s="5" t="n">
        <v>0</v>
      </c>
      <c r="D17" s="5" t="n">
        <v>0</v>
      </c>
      <c r="E17" s="6" t="n">
        <v>0</v>
      </c>
      <c r="F17" s="6" t="n">
        <v>7747000</v>
      </c>
      <c r="G17" s="6" t="n">
        <v>0</v>
      </c>
    </row>
    <row r="18" spans="1:7">
      <c r="A18" s="4" t="s">
        <v>101</v>
      </c>
      <c r="C18" s="6" t="n">
        <v>0</v>
      </c>
      <c r="D18" s="6" t="n">
        <v>1841774</v>
      </c>
    </row>
    <row r="19" spans="1:7">
      <c r="A19" s="4" t="s">
        <v>87</v>
      </c>
      <c r="B19" s="6" t="n">
        <v>1994000</v>
      </c>
      <c r="C19" s="5" t="n">
        <v>0</v>
      </c>
      <c r="D19" s="5" t="n">
        <v>0</v>
      </c>
      <c r="E19" s="6" t="n">
        <v>0</v>
      </c>
      <c r="F19" s="6" t="n">
        <v>1994000</v>
      </c>
      <c r="G19" s="6" t="n">
        <v>0</v>
      </c>
    </row>
    <row r="20" spans="1:7">
      <c r="A20" s="4" t="s">
        <v>88</v>
      </c>
      <c r="C20" s="6" t="n">
        <v>0</v>
      </c>
      <c r="D20" s="6" t="n">
        <v>616240</v>
      </c>
    </row>
    <row r="21" spans="1:7">
      <c r="A21" s="4" t="s">
        <v>89</v>
      </c>
      <c r="B21" s="6" t="n">
        <v>815000</v>
      </c>
      <c r="C21" s="5" t="n">
        <v>0</v>
      </c>
      <c r="D21" s="5" t="n">
        <v>0</v>
      </c>
      <c r="E21" s="6" t="n">
        <v>-2296000</v>
      </c>
      <c r="F21" s="6" t="n">
        <v>3111000</v>
      </c>
      <c r="G21" s="6" t="n">
        <v>0</v>
      </c>
    </row>
    <row r="22" spans="1:7">
      <c r="A22" s="4" t="s">
        <v>90</v>
      </c>
      <c r="C22" s="6" t="n">
        <v>0</v>
      </c>
      <c r="D22" s="6" t="n">
        <v>770128</v>
      </c>
    </row>
    <row r="23" spans="1:7">
      <c r="A23" s="4" t="s">
        <v>91</v>
      </c>
      <c r="B23" s="6" t="n">
        <v>1748000</v>
      </c>
      <c r="C23" s="5" t="n">
        <v>0</v>
      </c>
      <c r="D23" s="5" t="n">
        <v>0</v>
      </c>
      <c r="E23" s="6" t="n">
        <v>1748000</v>
      </c>
      <c r="F23" s="6" t="n">
        <v>0</v>
      </c>
      <c r="G23" s="6" t="n">
        <v>0</v>
      </c>
    </row>
    <row r="24" spans="1:7">
      <c r="A24" s="4" t="s">
        <v>92</v>
      </c>
      <c r="C24" s="6" t="n">
        <v>0</v>
      </c>
      <c r="D24" s="6" t="n">
        <v>0</v>
      </c>
    </row>
    <row r="25" spans="1:7">
      <c r="A25" s="4" t="s">
        <v>93</v>
      </c>
      <c r="B25" s="6" t="n">
        <v>0</v>
      </c>
      <c r="C25" s="5" t="n">
        <v>0</v>
      </c>
      <c r="D25" s="5" t="n">
        <v>0</v>
      </c>
      <c r="E25" s="6" t="n">
        <v>0</v>
      </c>
      <c r="F25" s="6" t="n">
        <v>0</v>
      </c>
      <c r="G25" s="6" t="n">
        <v>0</v>
      </c>
    </row>
    <row r="26" spans="1:7">
      <c r="A26" s="4" t="s">
        <v>94</v>
      </c>
      <c r="C26" s="6" t="n">
        <v>0</v>
      </c>
      <c r="D26" s="6" t="n">
        <v>45583</v>
      </c>
    </row>
    <row r="27" spans="1:7">
      <c r="A27" s="4" t="s">
        <v>95</v>
      </c>
      <c r="B27" s="6" t="n">
        <v>-36367000</v>
      </c>
      <c r="C27" s="5" t="n">
        <v>0</v>
      </c>
      <c r="D27" s="5" t="n">
        <v>0</v>
      </c>
      <c r="E27" s="6" t="n">
        <v>0</v>
      </c>
      <c r="F27" s="6" t="n">
        <v>0</v>
      </c>
      <c r="G27" s="6" t="n">
        <v>-36367000</v>
      </c>
    </row>
    <row r="28" spans="1:7">
      <c r="A28" s="4" t="s">
        <v>102</v>
      </c>
      <c r="B28" s="5" t="n">
        <v>11806000</v>
      </c>
      <c r="C28" s="5" t="n">
        <v>1000</v>
      </c>
      <c r="D28" s="5" t="n">
        <v>3000</v>
      </c>
      <c r="E28" s="5" t="n">
        <v>1748000</v>
      </c>
      <c r="F28" s="5" t="n">
        <v>105451000</v>
      </c>
      <c r="G28" s="5" t="n">
        <v>-95397000</v>
      </c>
    </row>
    <row r="29" spans="1:7">
      <c r="A29" s="4" t="s">
        <v>103</v>
      </c>
      <c r="C29" s="6" t="n">
        <v>7000000</v>
      </c>
      <c r="D29" s="6" t="n">
        <v>27076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9</v>
      </c>
    </row>
    <row r="3" spans="1:3">
      <c r="A3" s="3" t="s">
        <v>105</v>
      </c>
    </row>
    <row r="4" spans="1:3">
      <c r="A4" s="4" t="s">
        <v>95</v>
      </c>
      <c r="B4" s="5" t="n">
        <v>-36367</v>
      </c>
      <c r="C4" s="5" t="n">
        <v>-22677</v>
      </c>
    </row>
    <row r="5" spans="1:3">
      <c r="A5" s="3" t="s">
        <v>106</v>
      </c>
    </row>
    <row r="6" spans="1:3">
      <c r="A6" s="4" t="s">
        <v>87</v>
      </c>
      <c r="B6" s="6" t="n">
        <v>1994</v>
      </c>
      <c r="C6" s="6" t="n">
        <v>3117</v>
      </c>
    </row>
    <row r="7" spans="1:3">
      <c r="A7" s="4" t="s">
        <v>89</v>
      </c>
      <c r="B7" s="6" t="n">
        <v>815</v>
      </c>
      <c r="C7" s="6" t="n">
        <v>0</v>
      </c>
    </row>
    <row r="8" spans="1:3">
      <c r="A8" s="4" t="s">
        <v>91</v>
      </c>
      <c r="B8" s="6" t="n">
        <v>1748</v>
      </c>
      <c r="C8" s="6" t="n">
        <v>2296</v>
      </c>
    </row>
    <row r="9" spans="1:3">
      <c r="A9" s="4" t="s">
        <v>107</v>
      </c>
      <c r="B9" s="6" t="n">
        <v>0</v>
      </c>
      <c r="C9" s="6" t="n">
        <v>400</v>
      </c>
    </row>
    <row r="10" spans="1:3">
      <c r="A10" s="3" t="s">
        <v>108</v>
      </c>
    </row>
    <row r="11" spans="1:3">
      <c r="A11" s="4" t="s">
        <v>42</v>
      </c>
      <c r="B11" s="6" t="n">
        <v>485</v>
      </c>
      <c r="C11" s="6" t="n">
        <v>-1786</v>
      </c>
    </row>
    <row r="12" spans="1:3">
      <c r="A12" s="4" t="s">
        <v>43</v>
      </c>
      <c r="B12" s="6" t="n">
        <v>-1201</v>
      </c>
      <c r="C12" s="6" t="n">
        <v>490</v>
      </c>
    </row>
    <row r="13" spans="1:3">
      <c r="A13" s="4" t="s">
        <v>47</v>
      </c>
      <c r="B13" s="6" t="n">
        <v>6721</v>
      </c>
      <c r="C13" s="6" t="n">
        <v>2699</v>
      </c>
    </row>
    <row r="14" spans="1:3">
      <c r="A14" s="4" t="s">
        <v>109</v>
      </c>
      <c r="B14" s="6" t="n">
        <v>-25805</v>
      </c>
      <c r="C14" s="6" t="n">
        <v>-15461</v>
      </c>
    </row>
    <row r="15" spans="1:3">
      <c r="A15" s="3" t="s">
        <v>110</v>
      </c>
    </row>
    <row r="16" spans="1:3">
      <c r="A16" s="4" t="s">
        <v>111</v>
      </c>
      <c r="B16" s="6" t="n">
        <v>0</v>
      </c>
      <c r="C16" s="6" t="n">
        <v>-400</v>
      </c>
    </row>
    <row r="17" spans="1:3">
      <c r="A17" s="4" t="s">
        <v>112</v>
      </c>
      <c r="B17" s="6" t="n">
        <v>0</v>
      </c>
      <c r="C17" s="6" t="n">
        <v>-400</v>
      </c>
    </row>
    <row r="18" spans="1:3">
      <c r="A18" s="3" t="s">
        <v>113</v>
      </c>
    </row>
    <row r="19" spans="1:3">
      <c r="A19" s="4" t="s">
        <v>114</v>
      </c>
      <c r="B19" s="6" t="n">
        <v>23012</v>
      </c>
      <c r="C19" s="6" t="n">
        <v>0</v>
      </c>
    </row>
    <row r="20" spans="1:3">
      <c r="A20" s="4" t="s">
        <v>115</v>
      </c>
      <c r="B20" s="6" t="n">
        <v>-2184</v>
      </c>
      <c r="C20" s="6" t="n">
        <v>0</v>
      </c>
    </row>
    <row r="21" spans="1:3">
      <c r="A21" s="4" t="s">
        <v>116</v>
      </c>
      <c r="B21" s="6" t="n">
        <v>7981</v>
      </c>
      <c r="C21" s="6" t="n">
        <v>0</v>
      </c>
    </row>
    <row r="22" spans="1:3">
      <c r="A22" s="4" t="s">
        <v>117</v>
      </c>
      <c r="B22" s="6" t="n">
        <v>-234</v>
      </c>
      <c r="C22" s="6" t="n">
        <v>0</v>
      </c>
    </row>
    <row r="23" spans="1:3">
      <c r="A23" s="4" t="s">
        <v>118</v>
      </c>
      <c r="B23" s="6" t="n">
        <v>28575</v>
      </c>
      <c r="C23" s="6" t="n">
        <v>0</v>
      </c>
    </row>
    <row r="24" spans="1:3">
      <c r="A24" s="4" t="s">
        <v>119</v>
      </c>
      <c r="B24" s="6" t="n">
        <v>2770</v>
      </c>
      <c r="C24" s="6" t="n">
        <v>-15861</v>
      </c>
    </row>
    <row r="25" spans="1:3">
      <c r="A25" s="4" t="s">
        <v>120</v>
      </c>
      <c r="B25" s="6" t="n">
        <v>19225</v>
      </c>
      <c r="C25" s="6" t="n">
        <v>35086</v>
      </c>
    </row>
    <row r="26" spans="1:3">
      <c r="A26" s="4" t="s">
        <v>121</v>
      </c>
      <c r="B26" s="6" t="n">
        <v>21995</v>
      </c>
      <c r="C26" s="6" t="n">
        <v>19225</v>
      </c>
    </row>
    <row r="27" spans="1:3">
      <c r="A27" s="3" t="s">
        <v>122</v>
      </c>
    </row>
    <row r="28" spans="1:3">
      <c r="A28" s="4" t="s">
        <v>89</v>
      </c>
      <c r="B28" s="5" t="n">
        <v>2296</v>
      </c>
      <c r="C28" s="5" t="n">
        <v>3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55:32Z</dcterms:created>
  <dcterms:modified xmlns:dcterms="http://purl.org/dc/terms/" xmlns:xsi="http://www.w3.org/2001/XMLSchema-instance" xsi:type="dcterms:W3CDTF">2019-03-15T18:55:32Z</dcterms:modified>
</cp:coreProperties>
</file>